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 of Redeemab" sheetId="6" state="visible" r:id="rId6"/>
    <sheet xmlns:r="http://schemas.openxmlformats.org/officeDocument/2006/relationships" name="Condensed Statement of Cash Flo"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and Deferred 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Term Loan" sheetId="14" state="visible" r:id="rId14"/>
    <sheet xmlns:r="http://schemas.openxmlformats.org/officeDocument/2006/relationships" name="Equity Incentive Plan" sheetId="15" state="visible" r:id="rId15"/>
    <sheet xmlns:r="http://schemas.openxmlformats.org/officeDocument/2006/relationships" name="Income Taxes" sheetId="16" state="visible" r:id="rId16"/>
    <sheet xmlns:r="http://schemas.openxmlformats.org/officeDocument/2006/relationships" name="Net Loss Per Share Attributable"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venue and Deferred Revenue (T"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Term Loan (Tables)" sheetId="23" state="visible" r:id="rId23"/>
    <sheet xmlns:r="http://schemas.openxmlformats.org/officeDocument/2006/relationships" name="Equity Incentive Plan (Tables)" sheetId="24" state="visible" r:id="rId24"/>
    <sheet xmlns:r="http://schemas.openxmlformats.org/officeDocument/2006/relationships" name="Net Loss Per Share Attributab_2" sheetId="25" state="visible" r:id="rId25"/>
    <sheet xmlns:r="http://schemas.openxmlformats.org/officeDocument/2006/relationships" name="Description of Business - Addit"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Revenue and Deferred Revenue - " sheetId="29" state="visible" r:id="rId29"/>
    <sheet xmlns:r="http://schemas.openxmlformats.org/officeDocument/2006/relationships" name="Revenue and Deferred Revenue _2" sheetId="30" state="visible" r:id="rId30"/>
    <sheet xmlns:r="http://schemas.openxmlformats.org/officeDocument/2006/relationships" name="Revenue and Deferred Revenue _3"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Balance Sheet Components - Sche" sheetId="34" state="visible" r:id="rId34"/>
    <sheet xmlns:r="http://schemas.openxmlformats.org/officeDocument/2006/relationships" name="Balance Sheet Components - Accr" sheetId="35" state="visible" r:id="rId35"/>
    <sheet xmlns:r="http://schemas.openxmlformats.org/officeDocument/2006/relationships" name="Balance Sheet Components - Ac_2" sheetId="36" state="visible" r:id="rId36"/>
    <sheet xmlns:r="http://schemas.openxmlformats.org/officeDocument/2006/relationships" name="Term Loan - Schedule of Term Lo" sheetId="37" state="visible" r:id="rId37"/>
    <sheet xmlns:r="http://schemas.openxmlformats.org/officeDocument/2006/relationships" name="Term Loan - Additional Informat" sheetId="38" state="visible" r:id="rId38"/>
    <sheet xmlns:r="http://schemas.openxmlformats.org/officeDocument/2006/relationships" name="Equity Incentive Plans - Additi" sheetId="39" state="visible" r:id="rId39"/>
    <sheet xmlns:r="http://schemas.openxmlformats.org/officeDocument/2006/relationships" name="Equity Incentive Plans - Summar" sheetId="40" state="visible" r:id="rId40"/>
    <sheet xmlns:r="http://schemas.openxmlformats.org/officeDocument/2006/relationships" name="Net Loss Per Share Attributab_3" sheetId="41" state="visible" r:id="rId41"/>
    <sheet xmlns:r="http://schemas.openxmlformats.org/officeDocument/2006/relationships" name="Net Loss Per Share Attributab_4"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_);(#,##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9"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Current Fiscal Year End Date</t>
        </is>
      </c>
      <c r="B10" s="4" t="inlineStr">
        <is>
          <t>--12-31</t>
        </is>
      </c>
    </row>
    <row r="11">
      <c r="A11" s="4" t="inlineStr">
        <is>
          <t>Document Fiscal Period Focus</t>
        </is>
      </c>
      <c r="B11" s="4" t="inlineStr">
        <is>
          <t>Q3</t>
        </is>
      </c>
    </row>
    <row r="12">
      <c r="A12" s="4" t="inlineStr">
        <is>
          <t>Entity File Number</t>
        </is>
      </c>
      <c r="B12" s="4" t="inlineStr">
        <is>
          <t>001-39513</t>
        </is>
      </c>
    </row>
    <row r="13">
      <c r="A13" s="4" t="inlineStr">
        <is>
          <t>Entity Registrant Name</t>
        </is>
      </c>
      <c r="B13" s="4" t="inlineStr">
        <is>
          <t>Outset Medical, Inc.</t>
        </is>
      </c>
    </row>
    <row r="14">
      <c r="A14" s="4" t="inlineStr">
        <is>
          <t>Entity Central Index Key</t>
        </is>
      </c>
      <c r="B14" s="4" t="inlineStr">
        <is>
          <t>0001484612</t>
        </is>
      </c>
    </row>
    <row r="15">
      <c r="A15" s="4" t="inlineStr">
        <is>
          <t>Entity Incorporation, State or Country Code</t>
        </is>
      </c>
      <c r="B15" s="4" t="inlineStr">
        <is>
          <t>DE</t>
        </is>
      </c>
    </row>
    <row r="16">
      <c r="A16" s="4" t="inlineStr">
        <is>
          <t>Entity Tax Identification Number</t>
        </is>
      </c>
      <c r="B16" s="4" t="inlineStr">
        <is>
          <t>20-0514392</t>
        </is>
      </c>
    </row>
    <row r="17">
      <c r="A17" s="4" t="inlineStr">
        <is>
          <t>Entity Address, Address Line One</t>
        </is>
      </c>
      <c r="B17" s="4" t="inlineStr">
        <is>
          <t>3052 Orchard Dr.</t>
        </is>
      </c>
    </row>
    <row r="18">
      <c r="A18" s="4" t="inlineStr">
        <is>
          <t>Entity Address, City or Town</t>
        </is>
      </c>
      <c r="B18" s="4" t="inlineStr">
        <is>
          <t>San Jose</t>
        </is>
      </c>
    </row>
    <row r="19">
      <c r="A19" s="4" t="inlineStr">
        <is>
          <t>Entity Address, State or Province</t>
        </is>
      </c>
      <c r="B19" s="4" t="inlineStr">
        <is>
          <t>CA</t>
        </is>
      </c>
    </row>
    <row r="20">
      <c r="A20" s="4" t="inlineStr">
        <is>
          <t>Entity Address, Postal Zip Code</t>
        </is>
      </c>
      <c r="B20" s="4" t="inlineStr">
        <is>
          <t>95134</t>
        </is>
      </c>
    </row>
    <row r="21">
      <c r="A21" s="4" t="inlineStr">
        <is>
          <t>City Area Code</t>
        </is>
      </c>
      <c r="B21" s="4" t="inlineStr">
        <is>
          <t>669</t>
        </is>
      </c>
    </row>
    <row r="22">
      <c r="A22" s="4" t="inlineStr">
        <is>
          <t>Local Phone Number</t>
        </is>
      </c>
      <c r="B22" s="4" t="inlineStr">
        <is>
          <t>231-8200</t>
        </is>
      </c>
    </row>
    <row r="23">
      <c r="A23" s="4" t="inlineStr">
        <is>
          <t>Title of 12(b) Security</t>
        </is>
      </c>
      <c r="B23" s="4" t="inlineStr">
        <is>
          <t>Common Stock, par value $0.001 per share</t>
        </is>
      </c>
    </row>
    <row r="24">
      <c r="A24" s="4" t="inlineStr">
        <is>
          <t>Trading Symbol</t>
        </is>
      </c>
      <c r="B24" s="4" t="inlineStr">
        <is>
          <t>OM</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fals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Bankruptcy Proceedings, Reporting Current</t>
        </is>
      </c>
      <c r="B33" s="4" t="inlineStr">
        <is>
          <t>true</t>
        </is>
      </c>
    </row>
    <row r="34">
      <c r="A34" s="4" t="inlineStr">
        <is>
          <t>Entity Common Stock, Shares Outstanding</t>
        </is>
      </c>
      <c r="C34" s="5" t="n">
        <v>4709431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9 Months Ended</t>
        </is>
      </c>
    </row>
    <row r="2">
      <c r="B2" s="2" t="inlineStr">
        <is>
          <t>Sep. 30, 2021</t>
        </is>
      </c>
    </row>
    <row r="3">
      <c r="A3" s="3" t="inlineStr">
        <is>
          <t>Revenue From Contract With Customer [Abstract]</t>
        </is>
      </c>
    </row>
    <row r="4">
      <c r="A4" s="4" t="inlineStr">
        <is>
          <t>Revenue and Deferred Revenue</t>
        </is>
      </c>
      <c r="B4" s="4" t="inlineStr">
        <is>
          <t>3. Revenue and Deferred Revenue Disaggregation of Revenue Revenue by source consists of the following (in thousands):
Three Months Ended September 30, Nine Months Ended September 30,
2021 2020 2021 2020
Consoles $ 15,423 $ 9,017 $ 47,046 $ 22,230
Consumables 6,401 1,795 13,616 4,205
Total product revenue 21,824 10,812 60,662 26,435
Service and other revenue 4,494 2,944 13,788 6,253
Total revenue $ 26,318 $ 13,756 $ 74,450 $ 32,688 For the three and nine months ended September 30, 2021, $ 1.3 million and $ 3.9 million of consoles revenue were from console operating lease arrangements, compared to $ 0.7 million and $ 1.9 million for the three and nine months ended September 30, 2020. Performance Obligations and Contract Liabilities As of September 30, 2021, the aggregate amount of the transaction price allocated to the remaining performance obligations related to customer service contracts that are unsatisfied or partially unsatisfied was $ 5.3 million , which is recorded as deferred revenue on the Company’s condensed balance sheets. Of that amount, $5.2 million will be recognized as revenue during the next 12 months and $ 0.1 million thereafter. The contract liabilities consist of deferred revenue which represents payments received in advance of revenue recognition related to console service agreements and for prepayments for products or services yet to be delivered. Revenue under these agreements is recognized over the related service period or as products are delivered. Revenue recorded during the three and nine months ended September 30, 2021 included $ 0.4 million and $ 3.0 million , respectively, of previously deferred revenue that was included in contract liabilities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4. Fair Value Measurements The following tables summarize the Company’s financial assets measured at fair value on a recurring basis by level within the fair value hierarchy (in thousands):
September 30, 2021
Valuation Amortized Gross Gross Aggregate
Assets:
Cash equivalents:
Money market funds Level 1 $ 75,606 $ — $ — $ 75,606
Short-term investments:
U.S. Treasury securities Level 1 13,087 1 ( 4 ) 13,084
Corporate debt Level 2 111,673 12 ( 29 ) 111,656
Commercial paper Level 2 15,791 — — 15,791
Yankee debt securities Level 2 2,004 — — 2,004
Total cash equivalents and $ 218,161 $ 13 $ ( 33 ) $ 218,141
December 31, 2020
Amortized Gross Gross Aggregate
Assets:
Cash equivalents:
Money market funds Level 1 $ 56,056 $ — $ — $ 56,056
Short-term investments:
U.S. Treasury securities Level 1 14,999 1 — 15,000
Corporate debt Level 2 4,898 — — 4,898
Total cash equivalents and $ 75,953 $ 1 $ — $ 75,954 As of September 30 , 2021, the remaining contractual maturities for available-for-sale securities were between one month to seventeen months . Impairment assessments are made at the individual security level at each reporting period. When the fair value of an available-for-sale security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There were no unrealized losses for securities in an unrealized loss position for more than 12 months as of September 30, 2021. During the three and nine months ended September 30 , 2021 and 2020, the Company did no t recognize other-than-temporary impairment losses related to its investment sec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9 Months Ended</t>
        </is>
      </c>
    </row>
    <row r="2">
      <c r="B2" s="2" t="inlineStr">
        <is>
          <t>Sep. 30, 2021</t>
        </is>
      </c>
    </row>
    <row r="3">
      <c r="A3" s="3" t="inlineStr">
        <is>
          <t>Organization Consolidation And Presentation Of Financial Statements [Abstract]</t>
        </is>
      </c>
    </row>
    <row r="4">
      <c r="A4" s="4" t="inlineStr">
        <is>
          <t>Balance Sheet Components</t>
        </is>
      </c>
      <c r="B4" s="4" t="inlineStr">
        <is>
          <t xml:space="preserve">5. Balance Sheet Components Inventories Inventories consist of the following (in thousands):
September 30, December 31,
2021 2020
Raw materials $ 15,465 $ 7,989
Work in process 7,276 6,200
Finished goods 11,556 4,195
Total inventories $ 34,297 $ 18,384 Accrued Expenses and Other Current Liabilities Accrued expenses and other current liabilities consist of the following (in thousands):
September 30, December 31,
2021 2020
Accrued inventory $ 3,049 $ 3,576
Accrued research and development expenses 1,034 175
Accrued professional services 1,256 2,187
Accrued rebate 2,420 566
Other 3,630 1,399
Total accrued expenses and other current liabilities $ 11,389 $ 7,903 Accrued Warranty Liability The change in accrued warranty liability is presented in the following table (in thousands):
September 30, December 31,
2021 2020
Balance at the beginning of the period $ 2,913 $ 1,702
Additions charged to cost of product revenue 5,250 4,858
Consumption ( 4,929 ) ( 3,647 )
Balance at the end of the period $ 3,234 $ 2,9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6. Commitments and Contingencies Litigation From time to time, the Company may become involved in legal proceedings or investigations, which could have an adverse impact on its reputation, business and financial condition and divert the attention of the Company’s management from the operation of the Company’s business. The Company is not presently a party to any legal proceedings that, if determined adversely to the Company, would individually or taken together have a material adverse effect on its business, results of operations, financial condition or cash flows. Indemnification In the ordinary course of business, the Company often includes standard indemnification provisions in its arrangements with its partners, customers and suppli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 obligations and has not accrued any liabilities related to such obligations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1</t>
        </is>
      </c>
    </row>
    <row r="3">
      <c r="A3" s="3" t="inlineStr">
        <is>
          <t>Debt Disclosure [Abstract]</t>
        </is>
      </c>
    </row>
    <row r="4">
      <c r="A4" s="4" t="inlineStr">
        <is>
          <t>Term Loan</t>
        </is>
      </c>
      <c r="B4" s="4" t="inlineStr">
        <is>
          <t>7. Term Loan Term loan consists of the following (in thousands):
September 30, December 31,
2021 2020
Principal of term loan $ 30,000 $ 30,000
Unamortized debt discount ( 260 ) ( 326 )
Total term loan, noncurrent $ 29,740 $ 29,674
SVB Loan and Security Agreement On July 2, 2020, the Company entered into a senior secured term loan facility with Silicon Valley Bank (“SVB”) (the “SVB Loan and Security Agreement”), which provides for a $ 30.0 million term loan (the “SVB Term Loan”). The SVB Term Loan matures on November 1, 2025 . Payments under the SVB Term Loan are for interest only through May 2023 , and then 30 monthly principal and interest payments from June 2023 until maturity. The SVB Term Loan bears interest at the greater of (A) 0.5 % above the Prime Rate as reported in the Wall Street Journal and (B) 3.75% ( 3.75 % as of September 30, 2021). The Company is obligated to maintain a restricted cash balance greater or equal to the outstanding principal balance of $ 30.0 million of the SVB Term Loan. There is also a final payment fee equal to 6.75 % of the original principal amount of the SVB Term Loan, or approximately $ 2.0 million, due at maturity (or any earlier date of optional pre-payment or acceleration of principal due to an event of default). Such fee is being accreted to interest expense using the effective interest method with the offset recorded in noncurrent accrued interest. The Company may, at its option, prepay the SVB Term Loan in full, subject to an additional prepayment fee ranging between 1 % and 3 % of the outstanding principal amount of the SVB Term Loan. In the event of a default or change in control, all unpaid principal and all accrued and unpaid interest amounts (if any) become immediately due and payable including the prepayment fee. Events of default include, but are not limited to, a payment default, a material adverse change, and insolvency. The SVB Term Loan is secured by substantially all of the Company’s assets, including all of the capital stock held by the Company, if any (subject to a 65 % limitation on pledges of capital stock of foreign subsidiaries), subject to certain exceptions. The SVB Loan and Security Agreement contains customary representations, warranties, affirmative covenants and also contains certain restrictive covenants. Debt issuance costs paid directly to SVB and other debt issuance costs amounting to $ 0.4 million were accounted for as discounts on the SVB Term Loan. These debt discounts, along with the final payment fee, are being amortized over the term of the SVB Term Loan using the effective interest rate method. As of September 30, 2021, the unamortized debt discount was $ 0.3 million , which is recorded as a direct deduction from the SVB Term Loan on the accompanying condens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9 Months Ended</t>
        </is>
      </c>
    </row>
    <row r="2">
      <c r="B2" s="2" t="inlineStr">
        <is>
          <t>Sep. 30, 2021</t>
        </is>
      </c>
    </row>
    <row r="3">
      <c r="A3" s="3" t="inlineStr">
        <is>
          <t>Disclosure Of Compensation Related Costs Sharebased Payments [Abstract]</t>
        </is>
      </c>
    </row>
    <row r="4">
      <c r="A4" s="4" t="inlineStr">
        <is>
          <t>Equity Incentive Plan</t>
        </is>
      </c>
      <c r="B4" s="4" t="inlineStr">
        <is>
          <t>8. Equity Incentive Plan Equity Incentive Plans On January 1, 2021, the number of shares of common stock reserved for the issuance of awards under the Company’s 2020 Equity Incentive Plan (the “2020 Plan”) was increased by 1,709,000 shares as a result of the automatic increase pursuant to the 2020 Plan. As of September 30, 2021, 4,466,000 shares were reserved for future issuance under the 2020 Plan. Employees Share Purchase Plan (ESPP) On January 1, 2021, the number of shares of common stock reserved for purchase under the Company’s Employee Share Purchase Plan (“ESPP”) was increased by 427,000 shares as a result of the automatic increase pursuant to the ESPP. As of September 30, 2021, 999,000 shares of common stock were reserved for issuance in connection with the current and future offering periods under the ESPP. The price at which common stock is purchased under the ESPP is equal to 85 % of the fair market value of the common stock on the first day of the offering period or the purchase date, whichever is lower. During the three and nine months ended September 30 , 2021, 36,000 and 116,000 shares, respectively, of common stock were issued under the ESPP. No shares of common stock were issued during the three and nine months ended September 30, 2020 as the ESPP was adopted in September 2020. Stock-Based Compensation Expense The following table sets forth stock-based compensation expense included in the accompanying condensed statements of operations (in thousands):
Three Months Ended Nine Months Ended
September 30, September 30,
2021 2020 2021 2020
Cost of revenue $ 64 $ 142 $ 201 $ 181
Research and development 760 3,074 2,568 3,326
Sales and marketing 1,207 2,645 4,001 2,828
General and administrative 833 8,047 5,883 8,836
Total stock-based compensation expense $ 2,864 $ 13,908 $ 12,653 $ 15,171 Stock Options with Performance and Market Conditions As of December 31, 2020, the Company had 1,933,000 outstanding stock options with performance and market-based vesting conditions. The options vest over the requisite service period if the Company achieves both (i) a performance condition tied to a liquidity event, which includes the effectiveness of an IPO, and (ii) certain market conditions, provided the optionee is providing services on the date of the event. As of September 30, 2021, all outstanding stock options with performance and market-based vesting conditions were fully vested and the related stock-based compensation expense was recognized in full. For the nine months ended September 30, 2021, the Company recorded stock-based compensation expense of $ 4.3 million , related to these stock options. Fo r the three months ended September 30, 2021, the Company reversed stock-based compensation expense of $ 0.1 million related to these stock options due to forfeitures. Stock-based compensation expense of $ 13.4 million related to these stock options was recognized for the three and nine months ended September 30 , 2020 as the performance vesting condition was satisfied upon the closing of the IPO in September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9. Income Taxes For each of the three and nine months ended September 30 , 2021 and 2020, the Company incurred an income tax provision of an insignificant amount. The U.S. federal and state net deferred tax assets have been fully offset by a valuation allowance, as the Company believes it is not more likely than not that the deferred tax assets will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10. Net Loss Per Share Attributable to Common Stockholders A reconciliation of the numerator and denominator used in the calculation of basic and diluted net loss per share attributable to common stockholders is as follows (in thousands, except per share amounts):
Three Months Ended September 30, Nine Months Ended September 30,
2021 2020 2021 2020
Numerator:
Net loss $ ( 30,470 ) $ ( 42,294 ) $ ( 90,703 ) $ ( 89,449 )
Adjustment to redemption value on redeemable — — — ( 362 )
Deemed dividend on settlement of accrued dividend — — — 42,530
Net loss attributable to common stockholders, $ ( 30,470 ) $ ( 42,294 ) $ ( 90,703 ) $ ( 47,281 )
Denominator:
Weighted-average shares of common stock, 46,588 12,299 46,252 7,508
Net loss per share attributable to common stockholders, $ ( 0.65 ) $ ( 3.44 ) $ ( 1.96 ) $ ( 6.30 ) The following outstanding potentially dilutive shares were excluded from the calculation of diluted net loss per share due to their anti-dilutive effect (in thousands):
Three Months Ended September 30, Nine Months Ended September 30,
2021 2020 2021 2020
Stock options to purchase common stock 3,728 4,742 3,728 4,742
Warrant to purchase common stock 63 63 63 63
Restricted stock units 542 — 542 —
Shares committed under ESPP 10 5 10 5
Total 4,343 4,810 4,343 4,8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ash, Cash Equivalents and Restricted Cash</t>
        </is>
      </c>
      <c r="B4" s="4" t="inlineStr">
        <is>
          <t xml:space="preserve">Cash, Cash Equivalents and Restricted Cash As of September 30, 2021 and December 31, 2020, the restricted cash balance of $ 33.3 million primarily relates to contractual obligations under the SVB Loan and Security Agreement (see Note 7) and collateral for building leases in San Jose, CA and Tijuana Mexico. The following table provides a reconciliation of cash, cash equivalents and restricted cash that sum to the total of the amounts shown in the accompanying condensed statements of cash flows (in thousands):
September 30,
2021 2020
Cash and cash equivalents $ 230,508 $ 311,327
Restricted cash 33,311 33,311
Total cash, cash equivalents and restricted cash $ 263,819 $ 344,638 </t>
        </is>
      </c>
    </row>
    <row r="5">
      <c r="A5" s="4" t="inlineStr">
        <is>
          <t>Stock-Based Compensation Expense</t>
        </is>
      </c>
      <c r="B5" s="4" t="inlineStr">
        <is>
          <t>Stock-Based Compensation Expense Stock-based compensation expense relates to stock options with a service-based vesting condition, stock options with performance and market-based vesting conditions, stock purchase rights under the Company’s Employee Stock Purchase Plan (“ESPP”), restricted stock units (“RSUs”) and performance stock units (“PSUs”). Stock-based compensation expense for the Company’s stock-based awards is based on their grant date fair value. Service-based options granted to an optionee generally vest at a rate of 25 % on the first anniversary of the original vesting date, with the balance vesting monthly over the remaining three years . The fair value of stock options with a service condition and stock purchase rights under the ESPP on the grant date is estimated using the Black-Scholes option-pricing model. The fair value of these awards is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ervice-based stock options and stock purchase rights under the ESPP. These variables include the per share fair value of the underlying common stock, exercise price, expected term, risk-free interest rate, expected annual dividend yield and expected stock price volatility over the expected term. For all service-based stock options granted, the Company calculates the expected term using the simplified method for “plain vanilla” stock option awards. For stock options with performance and market-based vesting conditions, stock-based compensation expense is recognized when it is considered probable that the performance vesting condition will be satisfied. Stock-based compensation expense related to these options is recognized using the accelerated attribution method and not reversed if the achievement of the market condition does not occur. The fair value of these stock options is estimated using the Monte Carlo approach. RSUs granted to an optionee generally vest at a rate of 25 % on the first anniversary of the original vesting date, with the balance vesting quarterly over the remaining three years . The fair value of RSUs and PSUs with a service- or performance-based vesting condition is based on the market price of the Company’s common stock on the date of grant. The determination of the stock-based compensation expense related to PSUs with a performance-based vesting condition to be recognized requires the use of certain estimates and assumptions. At each reporting period, the Company reassesses the probability of the achievement of corporate performance goals to estimate the number of shares to be released. Any increase or decrease in stock-based compensation expense resulting from an adjustment in the estimated shares to be released is treated as accumulative catch-up in the period of adjustment. If any of the assumptions or estimates used change significantly, stock-based compensation expense may differ materially from what the Company has recorded in the current period. The fair value of PSUs with a market-based vesting condition is estimated using the Monte Carlo approach. Stock-based compensation expense related to these PSUs is recognized using the accelerated attribution method and not reversed if the achievement of the market condition does not occur.</t>
        </is>
      </c>
    </row>
    <row r="6">
      <c r="A6" s="4" t="inlineStr">
        <is>
          <t>Recently Adopted Accounting Pronouncements and Recently Issued Accounting Pronouncements Not Yet Adopted</t>
        </is>
      </c>
      <c r="B6" s="4" t="inlineStr">
        <is>
          <t xml:space="preserve">Recently Adopted Accounting Pronouncements In December 2019, the Financial Accounting Standards Board (“FASB”) issued ASU No. 2019-12, Income Taxes (Topic 740) (“ASU 2019-12”), which simplifies the accounting for income taxes, primarily by eliminating certain exceptions to ASC 740. The Company early adopted ASU 2019-12 on a modified retrospective basis as of January 1, 2021 , which did not have a material impact on the condensed financial statements. Recently Issued Accounting Pronouncements Not Yet Adopted In June 2016, the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 which defers the effective date of ASU 2016-13 to fiscal years beginning after December 15, 2022 for all entities except SEC reporting companies that are not smaller reporting companies. ASU 2016-13 will be effective for the Company beginning January 1, 2023. The Company is currently evaluating the impact of the adoption of ASU 2016-13 on it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that sum to the total of the amounts shown in the accompanying condensed statements of cash flows (in thousands):
September 30,
2021 2020
Cash and cash equivalents $ 230,508 $ 311,327
Restricted cash 33,311 33,311
Total cash, cash equivalents and restricted cash $ 263,819 $ 344,6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1</t>
        </is>
      </c>
      <c r="C1" s="2" t="inlineStr">
        <is>
          <t>Dec. 31, 2020</t>
        </is>
      </c>
    </row>
    <row r="2">
      <c r="A2" s="3" t="inlineStr">
        <is>
          <t>Current assets:</t>
        </is>
      </c>
    </row>
    <row r="3">
      <c r="A3" s="4" t="inlineStr">
        <is>
          <t>Cash and cash equivalents</t>
        </is>
      </c>
      <c r="B3" s="6" t="n">
        <v>230508</v>
      </c>
      <c r="C3" s="6" t="n">
        <v>294972</v>
      </c>
    </row>
    <row r="4">
      <c r="A4" s="4" t="inlineStr">
        <is>
          <t>Short-term investments</t>
        </is>
      </c>
      <c r="B4" s="5" t="n">
        <v>142535</v>
      </c>
      <c r="C4" s="5" t="n">
        <v>19898</v>
      </c>
    </row>
    <row r="5">
      <c r="A5" s="4" t="inlineStr">
        <is>
          <t>Accounts receivable, net</t>
        </is>
      </c>
      <c r="B5" s="5" t="n">
        <v>19302</v>
      </c>
      <c r="C5" s="5" t="n">
        <v>6468</v>
      </c>
    </row>
    <row r="6">
      <c r="A6" s="4" t="inlineStr">
        <is>
          <t>Inventories</t>
        </is>
      </c>
      <c r="B6" s="5" t="n">
        <v>34297</v>
      </c>
      <c r="C6" s="5" t="n">
        <v>18384</v>
      </c>
    </row>
    <row r="7">
      <c r="A7" s="4" t="inlineStr">
        <is>
          <t>Prepaid expenses and other current assets</t>
        </is>
      </c>
      <c r="B7" s="5" t="n">
        <v>6659</v>
      </c>
      <c r="C7" s="5" t="n">
        <v>6189</v>
      </c>
    </row>
    <row r="8">
      <c r="A8" s="4" t="inlineStr">
        <is>
          <t>Total current assets</t>
        </is>
      </c>
      <c r="B8" s="5" t="n">
        <v>433301</v>
      </c>
      <c r="C8" s="5" t="n">
        <v>345911</v>
      </c>
    </row>
    <row r="9">
      <c r="A9" s="4" t="inlineStr">
        <is>
          <t>Restricted cash</t>
        </is>
      </c>
      <c r="B9" s="5" t="n">
        <v>33311</v>
      </c>
      <c r="C9" s="5" t="n">
        <v>33311</v>
      </c>
    </row>
    <row r="10">
      <c r="A10" s="4" t="inlineStr">
        <is>
          <t>Property and equipment, net</t>
        </is>
      </c>
      <c r="B10" s="5" t="n">
        <v>14532</v>
      </c>
      <c r="C10" s="5" t="n">
        <v>14998</v>
      </c>
    </row>
    <row r="11">
      <c r="A11" s="4" t="inlineStr">
        <is>
          <t>Operating lease right-of-use assets</t>
        </is>
      </c>
      <c r="B11" s="5" t="n">
        <v>7494</v>
      </c>
      <c r="C11" s="5" t="n">
        <v>8253</v>
      </c>
    </row>
    <row r="12">
      <c r="A12" s="4" t="inlineStr">
        <is>
          <t>Other assets</t>
        </is>
      </c>
      <c r="B12" s="5" t="n">
        <v>166</v>
      </c>
      <c r="C12" s="5" t="n">
        <v>1356</v>
      </c>
    </row>
    <row r="13">
      <c r="A13" s="4" t="inlineStr">
        <is>
          <t>Total assets</t>
        </is>
      </c>
      <c r="B13" s="5" t="n">
        <v>488804</v>
      </c>
      <c r="C13" s="5" t="n">
        <v>403829</v>
      </c>
    </row>
    <row r="14">
      <c r="A14" s="3" t="inlineStr">
        <is>
          <t>Current liabilities:</t>
        </is>
      </c>
    </row>
    <row r="15">
      <c r="A15" s="4" t="inlineStr">
        <is>
          <t>Accounts payable</t>
        </is>
      </c>
      <c r="B15" s="5" t="n">
        <v>2702</v>
      </c>
      <c r="C15" s="5" t="n">
        <v>4948</v>
      </c>
    </row>
    <row r="16">
      <c r="A16" s="4" t="inlineStr">
        <is>
          <t>Accrued compensation and related benefits</t>
        </is>
      </c>
      <c r="B16" s="5" t="n">
        <v>17759</v>
      </c>
      <c r="C16" s="5" t="n">
        <v>16845</v>
      </c>
    </row>
    <row r="17">
      <c r="A17" s="4" t="inlineStr">
        <is>
          <t>Accrued expenses and other current liabilities</t>
        </is>
      </c>
      <c r="B17" s="5" t="n">
        <v>11389</v>
      </c>
      <c r="C17" s="5" t="n">
        <v>7903</v>
      </c>
    </row>
    <row r="18">
      <c r="A18" s="4" t="inlineStr">
        <is>
          <t>Accrued warranty liability</t>
        </is>
      </c>
      <c r="B18" s="5" t="n">
        <v>3234</v>
      </c>
      <c r="C18" s="5" t="n">
        <v>2913</v>
      </c>
    </row>
    <row r="19">
      <c r="A19" s="4" t="inlineStr">
        <is>
          <t>Deferred revenue, current</t>
        </is>
      </c>
      <c r="B19" s="5" t="n">
        <v>5212</v>
      </c>
      <c r="C19" s="5" t="n">
        <v>3201</v>
      </c>
    </row>
    <row r="20">
      <c r="A20" s="4" t="inlineStr">
        <is>
          <t>Operating lease liabilities, current</t>
        </is>
      </c>
      <c r="B20" s="5" t="n">
        <v>1109</v>
      </c>
      <c r="C20" s="5" t="n">
        <v>882</v>
      </c>
    </row>
    <row r="21">
      <c r="A21" s="4" t="inlineStr">
        <is>
          <t>Total current liabilities</t>
        </is>
      </c>
      <c r="B21" s="5" t="n">
        <v>41405</v>
      </c>
      <c r="C21" s="5" t="n">
        <v>36692</v>
      </c>
    </row>
    <row r="22">
      <c r="A22" s="4" t="inlineStr">
        <is>
          <t>Accrued interest, noncurrent</t>
        </is>
      </c>
      <c r="B22" s="5" t="n">
        <v>600</v>
      </c>
      <c r="C22" s="5" t="n">
        <v>240</v>
      </c>
    </row>
    <row r="23">
      <c r="A23" s="4" t="inlineStr">
        <is>
          <t>Deferred revenue, noncurrent</t>
        </is>
      </c>
      <c r="B23" s="5" t="n">
        <v>109</v>
      </c>
      <c r="C23" s="5" t="n">
        <v>570</v>
      </c>
    </row>
    <row r="24">
      <c r="A24" s="4" t="inlineStr">
        <is>
          <t>Operating lease liabilities, noncurrent</t>
        </is>
      </c>
      <c r="B24" s="5" t="n">
        <v>7199</v>
      </c>
      <c r="C24" s="5" t="n">
        <v>8044</v>
      </c>
    </row>
    <row r="25">
      <c r="A25" s="4" t="inlineStr">
        <is>
          <t>Term loan, noncurrent</t>
        </is>
      </c>
      <c r="B25" s="5" t="n">
        <v>29740</v>
      </c>
      <c r="C25" s="5" t="n">
        <v>29674</v>
      </c>
    </row>
    <row r="26">
      <c r="A26" s="4" t="inlineStr">
        <is>
          <t>Total liabilities</t>
        </is>
      </c>
      <c r="B26" s="5" t="n">
        <v>79053</v>
      </c>
      <c r="C26" s="5" t="n">
        <v>75220</v>
      </c>
    </row>
    <row r="27">
      <c r="A27" s="4" t="inlineStr">
        <is>
          <t>Commitments and contingencies (Note 6)</t>
        </is>
      </c>
      <c r="B27" s="4" t="inlineStr">
        <is>
          <t xml:space="preserve"> </t>
        </is>
      </c>
      <c r="C27" s="4" t="inlineStr">
        <is>
          <t xml:space="preserve"> </t>
        </is>
      </c>
    </row>
    <row r="28">
      <c r="A28" s="3" t="inlineStr">
        <is>
          <t>Stockholders' equity:</t>
        </is>
      </c>
    </row>
    <row r="29">
      <c r="A29" s="4" t="inlineStr">
        <is>
          <t>Preferred stock, $0.001 par value; 5,000 shares authorized, and no shares issued and outstanding as of September 30, 2021 and December 31, 2020</t>
        </is>
      </c>
      <c r="B29" s="5" t="n">
        <v>0</v>
      </c>
      <c r="C29" s="5" t="n">
        <v>0</v>
      </c>
    </row>
    <row r="30">
      <c r="A30" s="4" t="inlineStr">
        <is>
          <t>Common stock, $0.001 par value; 300,000 shares authorized as of September 30, 2021 and December 31, 2020; 47,018 and 42,722 shares issued and outstanding as of September 30, 2021 and December 31, 2020, respectively</t>
        </is>
      </c>
      <c r="B30" s="5" t="n">
        <v>47</v>
      </c>
      <c r="C30" s="5" t="n">
        <v>43</v>
      </c>
    </row>
    <row r="31">
      <c r="A31" s="4" t="inlineStr">
        <is>
          <t>Additional paid-in capital</t>
        </is>
      </c>
      <c r="B31" s="5" t="n">
        <v>994486</v>
      </c>
      <c r="C31" s="5" t="n">
        <v>822624</v>
      </c>
    </row>
    <row r="32">
      <c r="A32" s="4" t="inlineStr">
        <is>
          <t>Accumulated other comprehensive (loss) income</t>
        </is>
      </c>
      <c r="B32" s="5" t="n">
        <v>-20</v>
      </c>
      <c r="C32" s="5" t="n">
        <v>1</v>
      </c>
    </row>
    <row r="33">
      <c r="A33" s="4" t="inlineStr">
        <is>
          <t>Accumulated deficit</t>
        </is>
      </c>
      <c r="B33" s="5" t="n">
        <v>-584762</v>
      </c>
      <c r="C33" s="5" t="n">
        <v>-494059</v>
      </c>
    </row>
    <row r="34">
      <c r="A34" s="4" t="inlineStr">
        <is>
          <t>Total stockholders' equity</t>
        </is>
      </c>
      <c r="B34" s="5" t="n">
        <v>409751</v>
      </c>
      <c r="C34" s="5" t="n">
        <v>328609</v>
      </c>
    </row>
    <row r="35">
      <c r="A35" s="4" t="inlineStr">
        <is>
          <t>Total liabilities and stockholders' equity</t>
        </is>
      </c>
      <c r="B35" s="6" t="n">
        <v>488804</v>
      </c>
      <c r="C35" s="6" t="n">
        <v>403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 (Tables)</t>
        </is>
      </c>
      <c r="B1" s="2" t="inlineStr">
        <is>
          <t>9 Months Ended</t>
        </is>
      </c>
    </row>
    <row r="2">
      <c r="B2" s="2" t="inlineStr">
        <is>
          <t>Sep. 30, 2021</t>
        </is>
      </c>
    </row>
    <row r="3">
      <c r="A3" s="3" t="inlineStr">
        <is>
          <t>Revenue From Contract With Customer [Abstract]</t>
        </is>
      </c>
    </row>
    <row r="4">
      <c r="A4" s="4" t="inlineStr">
        <is>
          <t>Summary of Revenue by Source</t>
        </is>
      </c>
      <c r="B4" s="4" t="inlineStr">
        <is>
          <t xml:space="preserve">Revenue by source consists of the following (in thousands):
Three Months Ended September 30, Nine Months Ended September 30,
2021 2020 2021 2020
Consoles $ 15,423 $ 9,017 $ 47,046 $ 22,230
Consumables 6,401 1,795 13,616 4,205
Total product revenue 21,824 10,812 60,662 26,435
Service and other revenue 4,494 2,944 13,788 6,253
Total revenue $ 26,318 $ 13,756 $ 74,450 $ 32,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ummary of Financial Assets Measured at Fair Value on Recurring Basis by Level within Fair Value Hierarchy</t>
        </is>
      </c>
      <c r="B4" s="4" t="inlineStr">
        <is>
          <t xml:space="preserve">The following tables summarize the Company’s financial assets measured at fair value on a recurring basis by level within the fair value hierarchy (in thousands):
September 30, 2021
Valuation Amortized Gross Gross Aggregate
Assets:
Cash equivalents:
Money market funds Level 1 $ 75,606 $ — $ — $ 75,606
Short-term investments:
U.S. Treasury securities Level 1 13,087 1 ( 4 ) 13,084
Corporate debt Level 2 111,673 12 ( 29 ) 111,656
Commercial paper Level 2 15,791 — — 15,791
Yankee debt securities Level 2 2,004 — — 2,004
Total cash equivalents and $ 218,161 $ 13 $ ( 33 ) $ 218,141
December 31, 2020
Amortized Gross Gross Aggregate
Assets:
Cash equivalents:
Money market funds Level 1 $ 56,056 $ — $ — $ 56,056
Short-term investments:
U.S. Treasury securities Level 1 14,999 1 — 15,000
Corporate debt Level 2 4,898 — — 4,898
Total cash equivalents and $ 75,953 $ 1 $ — $ 75,9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9 Months Ended</t>
        </is>
      </c>
    </row>
    <row r="2">
      <c r="B2" s="2" t="inlineStr">
        <is>
          <t>Sep. 30, 2021</t>
        </is>
      </c>
    </row>
    <row r="3">
      <c r="A3" s="3" t="inlineStr">
        <is>
          <t>Organization Consolidation And Presentation Of Financial Statements [Abstract]</t>
        </is>
      </c>
    </row>
    <row r="4">
      <c r="A4" s="4" t="inlineStr">
        <is>
          <t>Schedule of Inventories</t>
        </is>
      </c>
      <c r="B4" s="4" t="inlineStr">
        <is>
          <t xml:space="preserve">Inventories consist of the following (in thousands):
September 30, December 31,
2021 2020
Raw materials $ 15,465 $ 7,989
Work in process 7,276 6,200
Finished goods 11,556 4,195
Total inventories $ 34,297 $ 18,384 </t>
        </is>
      </c>
    </row>
    <row r="5">
      <c r="A5" s="4" t="inlineStr">
        <is>
          <t>Accrued Expenses and Other Current Liabilities</t>
        </is>
      </c>
      <c r="B5" s="4" t="inlineStr">
        <is>
          <t xml:space="preserve">Accrued expenses and other current liabilities consist of the following (in thousands):
September 30, December 31,
2021 2020
Accrued inventory $ 3,049 $ 3,576
Accrued research and development expenses 1,034 175
Accrued professional services 1,256 2,187
Accrued rebate 2,420 566
Other 3,630 1,399
Total accrued expenses and other current liabilities $ 11,389 $ 7,903 </t>
        </is>
      </c>
    </row>
    <row r="6">
      <c r="A6" s="4" t="inlineStr">
        <is>
          <t>Accrued Warranty Liability</t>
        </is>
      </c>
      <c r="B6" s="4" t="inlineStr">
        <is>
          <t xml:space="preserve">The change in accrued warranty liability is presented in the following table (in thousands):
September 30, December 31,
2021 2020
Balance at the beginning of the period $ 2,913 $ 1,702
Additions charged to cost of product revenue 5,250 4,858
Consumption ( 4,929 ) ( 3,647 )
Balance at the end of the period $ 3,234 $ 2,9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Tables)</t>
        </is>
      </c>
      <c r="B1" s="2" t="inlineStr">
        <is>
          <t>9 Months Ended</t>
        </is>
      </c>
    </row>
    <row r="2">
      <c r="B2" s="2" t="inlineStr">
        <is>
          <t>Sep. 30, 2021</t>
        </is>
      </c>
    </row>
    <row r="3">
      <c r="A3" s="3" t="inlineStr">
        <is>
          <t>Debt Disclosure [Abstract]</t>
        </is>
      </c>
    </row>
    <row r="4">
      <c r="A4" s="4" t="inlineStr">
        <is>
          <t>Schedule of Term Loan</t>
        </is>
      </c>
      <c r="B4" s="4" t="inlineStr">
        <is>
          <t>Term loan consists of the following (in thousands):
September 30, December 31,
2021 2020
Principal of term loan $ 30,000 $ 30,000
Unamortized debt discount ( 260 ) ( 326 )
Total term loan, noncurrent $ 29,740 $ 29,6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 (Tables)</t>
        </is>
      </c>
      <c r="B1" s="2" t="inlineStr">
        <is>
          <t>9 Months Ended</t>
        </is>
      </c>
    </row>
    <row r="2">
      <c r="B2" s="2" t="inlineStr">
        <is>
          <t>Sep. 30, 2021</t>
        </is>
      </c>
    </row>
    <row r="3">
      <c r="A3" s="3" t="inlineStr">
        <is>
          <t>Disclosure Of Compensation Related Costs Sharebased Payments [Abstract]</t>
        </is>
      </c>
    </row>
    <row r="4">
      <c r="A4" s="4" t="inlineStr">
        <is>
          <t>Summary of Stock-based Compensation Expense</t>
        </is>
      </c>
      <c r="B4" s="4" t="inlineStr">
        <is>
          <t xml:space="preserve">The following table sets forth stock-based compensation expense included in the accompanying condensed statements of operations (in thousands):
Three Months Ended Nine Months Ended
September 30, September 30,
2021 2020 2021 2020
Cost of revenue $ 64 $ 142 $ 201 $ 181
Research and development 760 3,074 2,568 3,326
Sales and marketing 1,207 2,645 4,001 2,828
General and administrative 833 8,047 5,883 8,836
Total stock-based compensation expense $ 2,864 $ 13,908 $ 12,653 $ 15,1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chedule of Reconciliation of Numerator and Denominator Used in Calculation of Basic and Diluted Net Loss Per Share Attributable to Common Stockholders</t>
        </is>
      </c>
      <c r="B4" s="4" t="inlineStr">
        <is>
          <t>A reconciliation of the numerator and denominator used in the calculation of basic and diluted net loss per share attributable to common stockholders is as follows (in thousands, except per share amounts):
Three Months Ended September 30, Nine Months Ended September 30,
2021 2020 2021 2020
Numerator:
Net loss $ ( 30,470 ) $ ( 42,294 ) $ ( 90,703 ) $ ( 89,449 )
Adjustment to redemption value on redeemable — — — ( 362 )
Deemed dividend on settlement of accrued dividend — — — 42,530
Net loss attributable to common stockholders, $ ( 30,470 ) $ ( 42,294 ) $ ( 90,703 ) $ ( 47,281 )
Denominator:
Weighted-average shares of common stock, 46,588 12,299 46,252 7,508
Net loss per share attributable to common stockholders, $ ( 0.65 ) $ ( 3.44 ) $ ( 1.96 ) $ ( 6.30 )</t>
        </is>
      </c>
    </row>
    <row r="5">
      <c r="A5" s="4" t="inlineStr">
        <is>
          <t>Schedule of Outstanding Potentially Dilutive Shares were Excluded from Calculation of Diluted Net Loss Per Share</t>
        </is>
      </c>
      <c r="B5" s="4" t="inlineStr">
        <is>
          <t xml:space="preserve">The following outstanding potentially dilutive shares were excluded from the calculation of diluted net loss per share due to their anti-dilutive effect (in thousands):
Three Months Ended September 30, Nine Months Ended September 30,
2021 2020 2021 2020
Stock options to purchase common stock 3,728 4,742 3,728 4,742
Warrant to purchase common stock 63 63 63 63
Restricted stock units 542 — 542 —
Shares committed under ESPP 10 5 10 5
Total 4,343 4,810 4,343 4,8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80" customWidth="1" min="11" max="11"/>
    <col width="21" customWidth="1" min="12" max="12"/>
    <col width="21" customWidth="1" min="13" max="13"/>
  </cols>
  <sheetData>
    <row r="1">
      <c r="A1" s="1" t="inlineStr">
        <is>
          <t>Description of Business - Additional Information (Detail) $ / shares in Units, $ in Thousands</t>
        </is>
      </c>
      <c r="B1" s="2" t="inlineStr">
        <is>
          <t>Apr. 13, 2021USD ($)$ / sharesshares</t>
        </is>
      </c>
      <c r="C1" s="2" t="inlineStr">
        <is>
          <t>Sep. 15, 2020USD ($)$ / sharesshares</t>
        </is>
      </c>
      <c r="D1" s="2" t="inlineStr">
        <is>
          <t>Sep. 08, 2020</t>
        </is>
      </c>
      <c r="E1" s="2" t="inlineStr">
        <is>
          <t>Sep. 30, 2021USD ($)</t>
        </is>
      </c>
      <c r="F1" s="2" t="inlineStr">
        <is>
          <t>Jun. 30, 2021USD ($)</t>
        </is>
      </c>
      <c r="G1" s="2" t="inlineStr">
        <is>
          <t>Mar. 31, 2021USD ($)</t>
        </is>
      </c>
      <c r="H1" s="2" t="inlineStr">
        <is>
          <t>Sep. 30, 2020USD ($)</t>
        </is>
      </c>
      <c r="I1" s="2" t="inlineStr">
        <is>
          <t>Jun. 30, 2020USD ($)</t>
        </is>
      </c>
      <c r="J1" s="2" t="inlineStr">
        <is>
          <t>Mar. 31, 2020USD ($)</t>
        </is>
      </c>
      <c r="K1" s="2" t="inlineStr">
        <is>
          <t>Sep. 30, 2021USD ($)</t>
        </is>
      </c>
      <c r="L1" s="2" t="inlineStr">
        <is>
          <t>Sep. 30, 2020USD ($)</t>
        </is>
      </c>
      <c r="M1" s="2" t="inlineStr">
        <is>
          <t>Dec. 31, 2020USD ($)</t>
        </is>
      </c>
    </row>
    <row r="2">
      <c r="A2" s="3" t="inlineStr">
        <is>
          <t>Description Of Business [Line Items]</t>
        </is>
      </c>
    </row>
    <row r="3">
      <c r="A3" s="4" t="inlineStr">
        <is>
          <t>Aggregate net proceeds from IPO</t>
        </is>
      </c>
      <c r="C3" s="6" t="n">
        <v>254800</v>
      </c>
    </row>
    <row r="4">
      <c r="A4" s="4" t="inlineStr">
        <is>
          <t>Offering costs, underwriting discounts and commissions expenses</t>
        </is>
      </c>
      <c r="B4" s="6" t="n">
        <v>8500</v>
      </c>
      <c r="C4" s="6" t="n">
        <v>23100</v>
      </c>
    </row>
    <row r="5">
      <c r="A5" s="4" t="inlineStr">
        <is>
          <t>Proceeds from issuance of common stock upon follow-on public offering, net of issuance costs</t>
        </is>
      </c>
      <c r="B5" s="6" t="n">
        <v>149100</v>
      </c>
      <c r="K5" s="6" t="n">
        <v>149085</v>
      </c>
      <c r="L5" s="6" t="n">
        <v>255728</v>
      </c>
    </row>
    <row r="6">
      <c r="A6" s="4" t="inlineStr">
        <is>
          <t>Reverse stock split, description</t>
        </is>
      </c>
      <c r="K6" s="4" t="inlineStr">
        <is>
          <t>In September 2020, the Company’s board of directors and shareholders approved a certificate of amendment to the amended and restated certificate of incorporation to effect a reverse split of shares of the Company’s common stock on a 7.9-for-one basis (the “Reverse Stock Split”) effective as of September 8, 2020.</t>
        </is>
      </c>
    </row>
    <row r="7">
      <c r="A7" s="4" t="inlineStr">
        <is>
          <t>Stock split conversion ratio</t>
        </is>
      </c>
      <c r="D7" s="9" t="n">
        <v>0.126582</v>
      </c>
    </row>
    <row r="8">
      <c r="A8" s="4" t="inlineStr">
        <is>
          <t>Net loss</t>
        </is>
      </c>
      <c r="E8" s="6" t="n">
        <v>30470</v>
      </c>
      <c r="F8" s="6" t="n">
        <v>30208</v>
      </c>
      <c r="G8" s="6" t="n">
        <v>30025</v>
      </c>
      <c r="H8" s="6" t="n">
        <v>42294</v>
      </c>
      <c r="I8" s="6" t="n">
        <v>26505</v>
      </c>
      <c r="J8" s="6" t="n">
        <v>20650</v>
      </c>
      <c r="K8" s="6" t="n">
        <v>90703</v>
      </c>
      <c r="L8" s="5" t="n">
        <v>89449</v>
      </c>
    </row>
    <row r="9">
      <c r="A9" s="4" t="inlineStr">
        <is>
          <t>Accumulated deficit</t>
        </is>
      </c>
      <c r="E9" s="5" t="n">
        <v>-584762</v>
      </c>
      <c r="K9" s="5" t="n">
        <v>-584762</v>
      </c>
      <c r="M9" s="6" t="n">
        <v>-494059</v>
      </c>
    </row>
    <row r="10">
      <c r="A10" s="4" t="inlineStr">
        <is>
          <t>Cash, cash equivalents and short-term investments</t>
        </is>
      </c>
      <c r="E10" s="5" t="n">
        <v>373000</v>
      </c>
      <c r="K10" s="5" t="n">
        <v>373000</v>
      </c>
    </row>
    <row r="11">
      <c r="A11" s="4" t="inlineStr">
        <is>
          <t>Restricted cash</t>
        </is>
      </c>
      <c r="E11" s="5" t="n">
        <v>33311</v>
      </c>
      <c r="H11" s="6" t="n">
        <v>33311</v>
      </c>
      <c r="K11" s="5" t="n">
        <v>33311</v>
      </c>
      <c r="L11" s="6" t="n">
        <v>33311</v>
      </c>
      <c r="M11" s="6" t="n">
        <v>33311</v>
      </c>
    </row>
    <row r="12">
      <c r="A12" s="4" t="inlineStr">
        <is>
          <t>Cash, cash equivalents, restricted cash and short-term investments</t>
        </is>
      </c>
      <c r="E12" s="6" t="n">
        <v>-406400</v>
      </c>
      <c r="K12" s="6" t="n">
        <v>-406400</v>
      </c>
    </row>
    <row r="13">
      <c r="A13" s="4" t="inlineStr">
        <is>
          <t>IPO</t>
        </is>
      </c>
    </row>
    <row r="14">
      <c r="A14" s="3" t="inlineStr">
        <is>
          <t>Description Of Business [Line Items]</t>
        </is>
      </c>
    </row>
    <row r="15">
      <c r="A15" s="4" t="inlineStr">
        <is>
          <t>Stock issued during the period | shares</t>
        </is>
      </c>
      <c r="C15" s="5" t="n">
        <v>10294000</v>
      </c>
    </row>
    <row r="16">
      <c r="A16" s="4" t="inlineStr">
        <is>
          <t>Share price | $ / shares</t>
        </is>
      </c>
      <c r="C16" s="6" t="n">
        <v>27</v>
      </c>
    </row>
    <row r="17">
      <c r="A17" s="4" t="inlineStr">
        <is>
          <t>Underwriters</t>
        </is>
      </c>
    </row>
    <row r="18">
      <c r="A18" s="3" t="inlineStr">
        <is>
          <t>Description Of Business [Line Items]</t>
        </is>
      </c>
    </row>
    <row r="19">
      <c r="A19" s="4" t="inlineStr">
        <is>
          <t>Stock issued during the period | shares</t>
        </is>
      </c>
      <c r="B19" s="5" t="n">
        <v>446000</v>
      </c>
      <c r="C19" s="5" t="n">
        <v>1343000</v>
      </c>
    </row>
    <row r="20">
      <c r="A20" s="4" t="inlineStr">
        <is>
          <t>Follow-on Public Offering</t>
        </is>
      </c>
    </row>
    <row r="21">
      <c r="A21" s="3" t="inlineStr">
        <is>
          <t>Description Of Business [Line Items]</t>
        </is>
      </c>
    </row>
    <row r="22">
      <c r="A22" s="4" t="inlineStr">
        <is>
          <t>Stock issued during the period | shares</t>
        </is>
      </c>
      <c r="B22" s="5" t="n">
        <v>2946000</v>
      </c>
    </row>
    <row r="23">
      <c r="A23" s="4" t="inlineStr">
        <is>
          <t>Share price | $ / shares</t>
        </is>
      </c>
      <c r="B23" s="8" t="n">
        <v>5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9 Months Ended</t>
        </is>
      </c>
    </row>
    <row r="2">
      <c r="B2" s="2" t="inlineStr">
        <is>
          <t>Sep. 30, 2021</t>
        </is>
      </c>
      <c r="C2" s="2" t="inlineStr">
        <is>
          <t>Dec. 31, 2020</t>
        </is>
      </c>
      <c r="D2" s="2" t="inlineStr">
        <is>
          <t>Sep. 30, 2020</t>
        </is>
      </c>
    </row>
    <row r="3">
      <c r="A3" s="3" t="inlineStr">
        <is>
          <t>Summary Of Significant Accounting Policies [Line Items]</t>
        </is>
      </c>
    </row>
    <row r="4">
      <c r="A4" s="4" t="inlineStr">
        <is>
          <t>Restricted cash</t>
        </is>
      </c>
      <c r="B4" s="6" t="n">
        <v>33311</v>
      </c>
      <c r="C4" s="6" t="n">
        <v>33311</v>
      </c>
      <c r="D4" s="6" t="n">
        <v>33311</v>
      </c>
    </row>
    <row r="5">
      <c r="A5" s="4" t="inlineStr">
        <is>
          <t>Service-based options vesting period</t>
        </is>
      </c>
      <c r="B5" s="4" t="inlineStr">
        <is>
          <t>3 years</t>
        </is>
      </c>
    </row>
    <row r="6">
      <c r="A6" s="4" t="inlineStr">
        <is>
          <t>ASU 2019-12</t>
        </is>
      </c>
    </row>
    <row r="7">
      <c r="A7" s="3" t="inlineStr">
        <is>
          <t>Summary Of Significant Accounting Policies [Line Items]</t>
        </is>
      </c>
    </row>
    <row r="8">
      <c r="A8" s="4" t="inlineStr">
        <is>
          <t>Change in accounting principle, accounting standards update, adopted</t>
        </is>
      </c>
      <c r="B8" s="4" t="inlineStr">
        <is>
          <t>true</t>
        </is>
      </c>
    </row>
    <row r="9">
      <c r="A9" s="4" t="inlineStr">
        <is>
          <t>Change in accounting principle, accounting standards update, adoption date</t>
        </is>
      </c>
      <c r="B9" s="4" t="inlineStr">
        <is>
          <t>Jan. 1,
		2021</t>
        </is>
      </c>
    </row>
    <row r="10">
      <c r="A10" s="4" t="inlineStr">
        <is>
          <t>Change in accounting principle, accounting standards update, immaterial effect</t>
        </is>
      </c>
      <c r="B10" s="4" t="inlineStr">
        <is>
          <t>true</t>
        </is>
      </c>
    </row>
    <row r="11">
      <c r="A11" s="4" t="inlineStr">
        <is>
          <t>RSU</t>
        </is>
      </c>
    </row>
    <row r="12">
      <c r="A12" s="3" t="inlineStr">
        <is>
          <t>Summary Of Significant Accounting Policies [Line Items]</t>
        </is>
      </c>
    </row>
    <row r="13">
      <c r="A13" s="4" t="inlineStr">
        <is>
          <t>Service-based options vesting period</t>
        </is>
      </c>
      <c r="B13" s="4" t="inlineStr">
        <is>
          <t>3 years</t>
        </is>
      </c>
    </row>
    <row r="14">
      <c r="A14" s="4" t="inlineStr">
        <is>
          <t>First Anniversary</t>
        </is>
      </c>
    </row>
    <row r="15">
      <c r="A15" s="3" t="inlineStr">
        <is>
          <t>Summary Of Significant Accounting Policies [Line Items]</t>
        </is>
      </c>
    </row>
    <row r="16">
      <c r="A16" s="4" t="inlineStr">
        <is>
          <t>Vesting rate</t>
        </is>
      </c>
      <c r="B16" s="4" t="inlineStr">
        <is>
          <t>25.00%</t>
        </is>
      </c>
    </row>
    <row r="17">
      <c r="A17" s="4" t="inlineStr">
        <is>
          <t>First Anniversary | RSU</t>
        </is>
      </c>
    </row>
    <row r="18">
      <c r="A18" s="3" t="inlineStr">
        <is>
          <t>Summary Of Significant Accounting Policies [Line Items]</t>
        </is>
      </c>
    </row>
    <row r="19">
      <c r="A19" s="4" t="inlineStr">
        <is>
          <t>Vesting rate</t>
        </is>
      </c>
      <c r="B19" s="4" t="inlineStr">
        <is>
          <t>25.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 - USD ($) $ in Thousands</t>
        </is>
      </c>
      <c r="B1" s="2" t="inlineStr">
        <is>
          <t>Sep. 30, 2021</t>
        </is>
      </c>
      <c r="C1" s="2" t="inlineStr">
        <is>
          <t>Dec. 31, 2020</t>
        </is>
      </c>
      <c r="D1" s="2" t="inlineStr">
        <is>
          <t>Sep. 30, 2020</t>
        </is>
      </c>
    </row>
    <row r="2">
      <c r="A2" s="3" t="inlineStr">
        <is>
          <t>Accounting Policies [Abstract]</t>
        </is>
      </c>
    </row>
    <row r="3">
      <c r="A3" s="4" t="inlineStr">
        <is>
          <t>Cash and cash equivalents</t>
        </is>
      </c>
      <c r="B3" s="6" t="n">
        <v>230508</v>
      </c>
      <c r="C3" s="6" t="n">
        <v>294972</v>
      </c>
      <c r="D3" s="6" t="n">
        <v>311327</v>
      </c>
    </row>
    <row r="4">
      <c r="A4" s="4" t="inlineStr">
        <is>
          <t>Restricted cash</t>
        </is>
      </c>
      <c r="B4" s="5" t="n">
        <v>33311</v>
      </c>
      <c r="C4" s="6" t="n">
        <v>33311</v>
      </c>
      <c r="D4" s="5" t="n">
        <v>33311</v>
      </c>
    </row>
    <row r="5">
      <c r="A5" s="4" t="inlineStr">
        <is>
          <t>Total cash, cash equivalents and restricted cash</t>
        </is>
      </c>
      <c r="B5" s="6" t="n">
        <v>263819</v>
      </c>
      <c r="D5" s="6" t="n">
        <v>3446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Summary of Revenue by Sourc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6318</v>
      </c>
      <c r="C4" s="6" t="n">
        <v>13756</v>
      </c>
      <c r="D4" s="6" t="n">
        <v>74450</v>
      </c>
      <c r="E4" s="6" t="n">
        <v>32688</v>
      </c>
    </row>
    <row r="5">
      <c r="A5" s="4" t="inlineStr">
        <is>
          <t>Consoles Product</t>
        </is>
      </c>
    </row>
    <row r="6">
      <c r="A6" s="3" t="inlineStr">
        <is>
          <t>Disaggregation Of Revenue [Line Items]</t>
        </is>
      </c>
    </row>
    <row r="7">
      <c r="A7" s="4" t="inlineStr">
        <is>
          <t>Revenue</t>
        </is>
      </c>
      <c r="B7" s="5" t="n">
        <v>15423</v>
      </c>
      <c r="C7" s="5" t="n">
        <v>9017</v>
      </c>
      <c r="D7" s="5" t="n">
        <v>47046</v>
      </c>
      <c r="E7" s="5" t="n">
        <v>22230</v>
      </c>
    </row>
    <row r="8">
      <c r="A8" s="4" t="inlineStr">
        <is>
          <t>Consumables Product</t>
        </is>
      </c>
    </row>
    <row r="9">
      <c r="A9" s="3" t="inlineStr">
        <is>
          <t>Disaggregation Of Revenue [Line Items]</t>
        </is>
      </c>
    </row>
    <row r="10">
      <c r="A10" s="4" t="inlineStr">
        <is>
          <t>Revenue</t>
        </is>
      </c>
      <c r="B10" s="5" t="n">
        <v>6401</v>
      </c>
      <c r="C10" s="5" t="n">
        <v>1795</v>
      </c>
      <c r="D10" s="5" t="n">
        <v>13616</v>
      </c>
      <c r="E10" s="5" t="n">
        <v>4205</v>
      </c>
    </row>
    <row r="11">
      <c r="A11" s="4" t="inlineStr">
        <is>
          <t>Product Revenue</t>
        </is>
      </c>
    </row>
    <row r="12">
      <c r="A12" s="3" t="inlineStr">
        <is>
          <t>Disaggregation Of Revenue [Line Items]</t>
        </is>
      </c>
    </row>
    <row r="13">
      <c r="A13" s="4" t="inlineStr">
        <is>
          <t>Revenue</t>
        </is>
      </c>
      <c r="B13" s="5" t="n">
        <v>21824</v>
      </c>
      <c r="C13" s="5" t="n">
        <v>10812</v>
      </c>
      <c r="D13" s="5" t="n">
        <v>60662</v>
      </c>
      <c r="E13" s="5" t="n">
        <v>26435</v>
      </c>
    </row>
    <row r="14">
      <c r="A14" s="4" t="inlineStr">
        <is>
          <t>Service and Other Revenue</t>
        </is>
      </c>
    </row>
    <row r="15">
      <c r="A15" s="3" t="inlineStr">
        <is>
          <t>Disaggregation Of Revenue [Line Items]</t>
        </is>
      </c>
    </row>
    <row r="16">
      <c r="A16" s="4" t="inlineStr">
        <is>
          <t>Revenue</t>
        </is>
      </c>
      <c r="B16" s="6" t="n">
        <v>4494</v>
      </c>
      <c r="C16" s="6" t="n">
        <v>2944</v>
      </c>
      <c r="D16" s="6" t="n">
        <v>13788</v>
      </c>
      <c r="E16" s="6" t="n">
        <v>625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47018000</v>
      </c>
      <c r="C9" s="5" t="n">
        <v>42722000</v>
      </c>
    </row>
    <row r="10">
      <c r="A10" s="4" t="inlineStr">
        <is>
          <t>Common stock, shares outstanding</t>
        </is>
      </c>
      <c r="B10" s="5" t="n">
        <v>47018000</v>
      </c>
      <c r="C10" s="5" t="n">
        <v>427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Revenue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maining performance obligations</t>
        </is>
      </c>
      <c r="B3" s="10" t="n">
        <v>5.3</v>
      </c>
      <c r="D3" s="10" t="n">
        <v>5.3</v>
      </c>
    </row>
    <row r="4">
      <c r="A4" s="4" t="inlineStr">
        <is>
          <t>Revenue recognized</t>
        </is>
      </c>
      <c r="B4" s="11" t="n">
        <v>0.4</v>
      </c>
      <c r="D4" s="5" t="n">
        <v>3</v>
      </c>
    </row>
    <row r="5">
      <c r="A5" s="4" t="inlineStr">
        <is>
          <t>Consoles Product | Operating Lease Arrangements</t>
        </is>
      </c>
    </row>
    <row r="6">
      <c r="A6" s="4" t="inlineStr">
        <is>
          <t>Revenue from operating lease arrangements</t>
        </is>
      </c>
      <c r="B6" s="10" t="n">
        <v>1.3</v>
      </c>
      <c r="C6" s="10" t="n">
        <v>0.7</v>
      </c>
      <c r="D6" s="10" t="n">
        <v>3.9</v>
      </c>
      <c r="E6" s="10" t="n">
        <v>1.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and Deferred Revenue - Additional Information (Detail) 1 $ in Millions</t>
        </is>
      </c>
      <c r="B1" s="2" t="inlineStr">
        <is>
          <t>Sep. 30, 2021USD ($)</t>
        </is>
      </c>
    </row>
    <row r="2">
      <c r="A2" s="4" t="inlineStr">
        <is>
          <t>Revenue, Remaining Performance Obligation, Expected Timing of Satisfaction, Start Date: 2021-10-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2022-10-01</t>
        </is>
      </c>
    </row>
    <row r="6">
      <c r="A6" s="3" t="inlineStr">
        <is>
          <t>Revenue Remaining Performance Obligation Expected Timing Of Satisfaction [Line Items]</t>
        </is>
      </c>
    </row>
    <row r="7">
      <c r="A7" s="4" t="inlineStr">
        <is>
          <t>Revenue performance obligation</t>
        </is>
      </c>
      <c r="B7" s="10" t="n">
        <v>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by Level within Fair Value Hierarchy (Detail) - Fair Value, Recurring - USD ($) $ in Thousands</t>
        </is>
      </c>
      <c r="B1" s="2" t="inlineStr">
        <is>
          <t>Sep. 30, 2021</t>
        </is>
      </c>
      <c r="C1" s="2" t="inlineStr">
        <is>
          <t>Dec. 31, 2020</t>
        </is>
      </c>
    </row>
    <row r="2">
      <c r="A2" s="3" t="inlineStr">
        <is>
          <t>Fair Value, Assets and Liabilities Measured on Recurring and Nonrecurring Basis [Line Items]</t>
        </is>
      </c>
    </row>
    <row r="3">
      <c r="A3" s="4" t="inlineStr">
        <is>
          <t>Amortized Costs</t>
        </is>
      </c>
      <c r="B3" s="6" t="n">
        <v>218161</v>
      </c>
      <c r="C3" s="6" t="n">
        <v>75953</v>
      </c>
    </row>
    <row r="4">
      <c r="A4" s="4" t="inlineStr">
        <is>
          <t>Gross Unrealized Holding Gains</t>
        </is>
      </c>
      <c r="B4" s="5" t="n">
        <v>13</v>
      </c>
      <c r="C4" s="5" t="n">
        <v>1</v>
      </c>
    </row>
    <row r="5">
      <c r="A5" s="4" t="inlineStr">
        <is>
          <t>Gross Unrealized Holding Losses</t>
        </is>
      </c>
      <c r="B5" s="5" t="n">
        <v>-33</v>
      </c>
    </row>
    <row r="6">
      <c r="A6" s="4" t="inlineStr">
        <is>
          <t>Aggregate Fair Value</t>
        </is>
      </c>
      <c r="B6" s="5" t="n">
        <v>218141</v>
      </c>
      <c r="C6" s="5" t="n">
        <v>75954</v>
      </c>
    </row>
    <row r="7">
      <c r="A7" s="4" t="inlineStr">
        <is>
          <t>Level 1 | Cash equivalents | Money market funds</t>
        </is>
      </c>
    </row>
    <row r="8">
      <c r="A8" s="3" t="inlineStr">
        <is>
          <t>Fair Value, Assets and Liabilities Measured on Recurring and Nonrecurring Basis [Line Items]</t>
        </is>
      </c>
    </row>
    <row r="9">
      <c r="A9" s="4" t="inlineStr">
        <is>
          <t>Amortized Costs</t>
        </is>
      </c>
      <c r="B9" s="5" t="n">
        <v>75606</v>
      </c>
      <c r="C9" s="5" t="n">
        <v>56056</v>
      </c>
    </row>
    <row r="10">
      <c r="A10" s="4" t="inlineStr">
        <is>
          <t>Aggregate Fair Value</t>
        </is>
      </c>
      <c r="B10" s="5" t="n">
        <v>75606</v>
      </c>
      <c r="C10" s="5" t="n">
        <v>56056</v>
      </c>
    </row>
    <row r="11">
      <c r="A11" s="4" t="inlineStr">
        <is>
          <t>Level 1 | Short-term investments | U.S. Treasury securities</t>
        </is>
      </c>
    </row>
    <row r="12">
      <c r="A12" s="3" t="inlineStr">
        <is>
          <t>Fair Value, Assets and Liabilities Measured on Recurring and Nonrecurring Basis [Line Items]</t>
        </is>
      </c>
    </row>
    <row r="13">
      <c r="A13" s="4" t="inlineStr">
        <is>
          <t>Amortized Costs</t>
        </is>
      </c>
      <c r="B13" s="5" t="n">
        <v>13087</v>
      </c>
      <c r="C13" s="5" t="n">
        <v>14999</v>
      </c>
    </row>
    <row r="14">
      <c r="A14" s="4" t="inlineStr">
        <is>
          <t>Gross Unrealized Holding Gains</t>
        </is>
      </c>
      <c r="B14" s="5" t="n">
        <v>1</v>
      </c>
      <c r="C14" s="5" t="n">
        <v>1</v>
      </c>
    </row>
    <row r="15">
      <c r="A15" s="4" t="inlineStr">
        <is>
          <t>Gross Unrealized Holding Losses</t>
        </is>
      </c>
      <c r="B15" s="5" t="n">
        <v>-4</v>
      </c>
    </row>
    <row r="16">
      <c r="A16" s="4" t="inlineStr">
        <is>
          <t>Aggregate Fair Value</t>
        </is>
      </c>
      <c r="B16" s="5" t="n">
        <v>13084</v>
      </c>
      <c r="C16" s="5" t="n">
        <v>15000</v>
      </c>
    </row>
    <row r="17">
      <c r="A17" s="4" t="inlineStr">
        <is>
          <t>Level 2 | Short-term investments | Commercial paper</t>
        </is>
      </c>
    </row>
    <row r="18">
      <c r="A18" s="3" t="inlineStr">
        <is>
          <t>Fair Value, Assets and Liabilities Measured on Recurring and Nonrecurring Basis [Line Items]</t>
        </is>
      </c>
    </row>
    <row r="19">
      <c r="A19" s="4" t="inlineStr">
        <is>
          <t>Amortized Costs</t>
        </is>
      </c>
      <c r="B19" s="5" t="n">
        <v>15791</v>
      </c>
    </row>
    <row r="20">
      <c r="A20" s="4" t="inlineStr">
        <is>
          <t>Aggregate Fair Value</t>
        </is>
      </c>
      <c r="B20" s="5" t="n">
        <v>15791</v>
      </c>
    </row>
    <row r="21">
      <c r="A21" s="4" t="inlineStr">
        <is>
          <t>Level 2 | Short-term investments | Corporate debt</t>
        </is>
      </c>
    </row>
    <row r="22">
      <c r="A22" s="3" t="inlineStr">
        <is>
          <t>Fair Value, Assets and Liabilities Measured on Recurring and Nonrecurring Basis [Line Items]</t>
        </is>
      </c>
    </row>
    <row r="23">
      <c r="A23" s="4" t="inlineStr">
        <is>
          <t>Amortized Costs</t>
        </is>
      </c>
      <c r="B23" s="5" t="n">
        <v>111673</v>
      </c>
      <c r="C23" s="5" t="n">
        <v>4898</v>
      </c>
    </row>
    <row r="24">
      <c r="A24" s="4" t="inlineStr">
        <is>
          <t>Gross Unrealized Holding Gains</t>
        </is>
      </c>
      <c r="B24" s="5" t="n">
        <v>12</v>
      </c>
    </row>
    <row r="25">
      <c r="A25" s="4" t="inlineStr">
        <is>
          <t>Gross Unrealized Holding Losses</t>
        </is>
      </c>
      <c r="B25" s="5" t="n">
        <v>-29</v>
      </c>
    </row>
    <row r="26">
      <c r="A26" s="4" t="inlineStr">
        <is>
          <t>Aggregate Fair Value</t>
        </is>
      </c>
      <c r="B26" s="5" t="n">
        <v>111656</v>
      </c>
      <c r="C26" s="6" t="n">
        <v>4898</v>
      </c>
    </row>
    <row r="27">
      <c r="A27" s="4" t="inlineStr">
        <is>
          <t>Level 2 | Short-term investments | Yankee debt securities</t>
        </is>
      </c>
    </row>
    <row r="28">
      <c r="A28" s="3" t="inlineStr">
        <is>
          <t>Fair Value, Assets and Liabilities Measured on Recurring and Nonrecurring Basis [Line Items]</t>
        </is>
      </c>
    </row>
    <row r="29">
      <c r="A29" s="4" t="inlineStr">
        <is>
          <t>Amortized Costs</t>
        </is>
      </c>
      <c r="B29" s="5" t="n">
        <v>2004</v>
      </c>
    </row>
    <row r="30">
      <c r="A30" s="4" t="inlineStr">
        <is>
          <t>Aggregate Fair Value</t>
        </is>
      </c>
      <c r="B30" s="6" t="n">
        <v>20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30" customWidth="1" min="4" max="4"/>
    <col width="14" customWidth="1" min="5" max="5"/>
  </cols>
  <sheetData>
    <row r="1">
      <c r="A1" s="1" t="inlineStr">
        <is>
          <t>Fair Value Measurements - Additional Information (Detai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Remaining contractual maturities for available-for-sale securities</t>
        </is>
      </c>
      <c r="D4" s="4" t="inlineStr">
        <is>
          <t>one month to seventeen months</t>
        </is>
      </c>
    </row>
    <row r="5">
      <c r="A5" s="4" t="inlineStr">
        <is>
          <t>Securities in unrealized loss position for more than 12 months</t>
        </is>
      </c>
      <c r="B5" s="6" t="n">
        <v>0</v>
      </c>
      <c r="D5" s="6" t="n">
        <v>0</v>
      </c>
    </row>
    <row r="6">
      <c r="A6" s="4" t="inlineStr">
        <is>
          <t>Other-than-temporary impairment losses related to investments</t>
        </is>
      </c>
      <c r="B6" s="6" t="n">
        <v>0</v>
      </c>
      <c r="C6" s="6" t="n">
        <v>0</v>
      </c>
      <c r="D6" s="6" t="n">
        <v>0</v>
      </c>
      <c r="E6" s="6"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 - USD ($) $ in Thousands</t>
        </is>
      </c>
      <c r="B1" s="2" t="inlineStr">
        <is>
          <t>Sep. 30, 2021</t>
        </is>
      </c>
      <c r="C1" s="2" t="inlineStr">
        <is>
          <t>Dec. 31, 2020</t>
        </is>
      </c>
    </row>
    <row r="2">
      <c r="A2" s="3" t="inlineStr">
        <is>
          <t>Inventory Disclosure [Abstract]</t>
        </is>
      </c>
    </row>
    <row r="3">
      <c r="A3" s="4" t="inlineStr">
        <is>
          <t>Raw materials</t>
        </is>
      </c>
      <c r="B3" s="6" t="n">
        <v>15465</v>
      </c>
      <c r="C3" s="6" t="n">
        <v>7989</v>
      </c>
    </row>
    <row r="4">
      <c r="A4" s="4" t="inlineStr">
        <is>
          <t>Work in process</t>
        </is>
      </c>
      <c r="B4" s="5" t="n">
        <v>7276</v>
      </c>
      <c r="C4" s="5" t="n">
        <v>6200</v>
      </c>
    </row>
    <row r="5">
      <c r="A5" s="4" t="inlineStr">
        <is>
          <t>Finished goods</t>
        </is>
      </c>
      <c r="B5" s="5" t="n">
        <v>11556</v>
      </c>
      <c r="C5" s="5" t="n">
        <v>4195</v>
      </c>
    </row>
    <row r="6">
      <c r="A6" s="4" t="inlineStr">
        <is>
          <t>Total inventories</t>
        </is>
      </c>
      <c r="B6" s="6" t="n">
        <v>34297</v>
      </c>
      <c r="C6" s="6" t="n">
        <v>183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 - USD ($) $ in Thousands</t>
        </is>
      </c>
      <c r="B1" s="2" t="inlineStr">
        <is>
          <t>Sep. 30, 2021</t>
        </is>
      </c>
      <c r="C1" s="2" t="inlineStr">
        <is>
          <t>Dec. 31, 2020</t>
        </is>
      </c>
    </row>
    <row r="2">
      <c r="A2" s="3" t="inlineStr">
        <is>
          <t>Payables And Accruals [Abstract]</t>
        </is>
      </c>
    </row>
    <row r="3">
      <c r="A3" s="4" t="inlineStr">
        <is>
          <t>Accrued inventory</t>
        </is>
      </c>
      <c r="B3" s="6" t="n">
        <v>3049</v>
      </c>
      <c r="C3" s="6" t="n">
        <v>3576</v>
      </c>
    </row>
    <row r="4">
      <c r="A4" s="4" t="inlineStr">
        <is>
          <t>Accrued research and development expenses</t>
        </is>
      </c>
      <c r="B4" s="5" t="n">
        <v>1034</v>
      </c>
      <c r="C4" s="5" t="n">
        <v>175</v>
      </c>
    </row>
    <row r="5">
      <c r="A5" s="4" t="inlineStr">
        <is>
          <t>Accrued professional services</t>
        </is>
      </c>
      <c r="B5" s="5" t="n">
        <v>1256</v>
      </c>
      <c r="C5" s="5" t="n">
        <v>2187</v>
      </c>
    </row>
    <row r="6">
      <c r="A6" s="4" t="inlineStr">
        <is>
          <t>Accrued rebate</t>
        </is>
      </c>
      <c r="B6" s="5" t="n">
        <v>2420</v>
      </c>
      <c r="C6" s="5" t="n">
        <v>566</v>
      </c>
    </row>
    <row r="7">
      <c r="A7" s="4" t="inlineStr">
        <is>
          <t>Other</t>
        </is>
      </c>
      <c r="B7" s="5" t="n">
        <v>3630</v>
      </c>
      <c r="C7" s="5" t="n">
        <v>1399</v>
      </c>
    </row>
    <row r="8">
      <c r="A8" s="4" t="inlineStr">
        <is>
          <t>Total accrued expenses and other current liabilities</t>
        </is>
      </c>
      <c r="B8" s="6" t="n">
        <v>11389</v>
      </c>
      <c r="C8" s="6" t="n">
        <v>79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ccrued Warranty Liability (Detail) - USD ($) $ in Thousands</t>
        </is>
      </c>
      <c r="B1" s="2" t="inlineStr">
        <is>
          <t>9 Months Ended</t>
        </is>
      </c>
    </row>
    <row r="2">
      <c r="B2" s="2" t="inlineStr">
        <is>
          <t>Sep. 30, 2021</t>
        </is>
      </c>
      <c r="C2" s="2" t="inlineStr">
        <is>
          <t>Sep. 30, 2020</t>
        </is>
      </c>
    </row>
    <row r="3">
      <c r="A3" s="3" t="inlineStr">
        <is>
          <t>Product Warranties Disclosures [Abstract]</t>
        </is>
      </c>
    </row>
    <row r="4">
      <c r="A4" s="4" t="inlineStr">
        <is>
          <t>Balance at the beginning of the period</t>
        </is>
      </c>
      <c r="B4" s="6" t="n">
        <v>2913</v>
      </c>
      <c r="C4" s="6" t="n">
        <v>1702</v>
      </c>
    </row>
    <row r="5">
      <c r="A5" s="4" t="inlineStr">
        <is>
          <t>Additions charged to cost of product revenue</t>
        </is>
      </c>
      <c r="B5" s="5" t="n">
        <v>5250</v>
      </c>
      <c r="C5" s="5" t="n">
        <v>4858</v>
      </c>
    </row>
    <row r="6">
      <c r="A6" s="4" t="inlineStr">
        <is>
          <t>Consumption</t>
        </is>
      </c>
      <c r="B6" s="5" t="n">
        <v>-4929</v>
      </c>
      <c r="C6" s="5" t="n">
        <v>-3647</v>
      </c>
    </row>
    <row r="7">
      <c r="A7" s="4" t="inlineStr">
        <is>
          <t>Balance at the end of the period</t>
        </is>
      </c>
      <c r="B7" s="6" t="n">
        <v>3234</v>
      </c>
      <c r="C7" s="6" t="n">
        <v>29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erm Loan - Schedule of Term Loan (Detail) - USD ($) $ in Thousands</t>
        </is>
      </c>
      <c r="B1" s="2" t="inlineStr">
        <is>
          <t>Sep. 30, 2021</t>
        </is>
      </c>
      <c r="C1" s="2" t="inlineStr">
        <is>
          <t>Dec. 31, 2020</t>
        </is>
      </c>
    </row>
    <row r="2">
      <c r="A2" s="3" t="inlineStr">
        <is>
          <t>Debt Disclosure [Abstract]</t>
        </is>
      </c>
    </row>
    <row r="3">
      <c r="A3" s="4" t="inlineStr">
        <is>
          <t>Principal of term loan</t>
        </is>
      </c>
      <c r="B3" s="6" t="n">
        <v>30000</v>
      </c>
      <c r="C3" s="6" t="n">
        <v>30000</v>
      </c>
    </row>
    <row r="4">
      <c r="A4" s="4" t="inlineStr">
        <is>
          <t>Unamortized debt discount</t>
        </is>
      </c>
      <c r="B4" s="5" t="n">
        <v>-260</v>
      </c>
      <c r="C4" s="5" t="n">
        <v>-326</v>
      </c>
    </row>
    <row r="5">
      <c r="A5" s="4" t="inlineStr">
        <is>
          <t>Total term loan, noncurrent</t>
        </is>
      </c>
      <c r="B5" s="6" t="n">
        <v>29740</v>
      </c>
      <c r="C5" s="6" t="n">
        <v>296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5" customWidth="1" min="2" max="2"/>
    <col width="80" customWidth="1" min="3" max="3"/>
    <col width="14" customWidth="1" min="4" max="4"/>
  </cols>
  <sheetData>
    <row r="1">
      <c r="A1" s="1" t="inlineStr">
        <is>
          <t>Term Loan - Additional Information (Detail) - USD ($) $ in Thousands</t>
        </is>
      </c>
      <c r="B1" s="2" t="inlineStr">
        <is>
          <t>Jul. 02, 2020</t>
        </is>
      </c>
      <c r="C1" s="2" t="inlineStr">
        <is>
          <t>Sep. 30, 2021</t>
        </is>
      </c>
      <c r="D1" s="2" t="inlineStr">
        <is>
          <t>Dec. 31, 2020</t>
        </is>
      </c>
    </row>
    <row r="2">
      <c r="A2" s="3" t="inlineStr">
        <is>
          <t>Debt Instrument [Line Items]</t>
        </is>
      </c>
    </row>
    <row r="3">
      <c r="A3" s="4" t="inlineStr">
        <is>
          <t>Principal of term loan</t>
        </is>
      </c>
      <c r="C3" s="6" t="n">
        <v>30000</v>
      </c>
      <c r="D3" s="6" t="n">
        <v>30000</v>
      </c>
    </row>
    <row r="4">
      <c r="A4" s="4" t="inlineStr">
        <is>
          <t>Debt discount on Perceptive Term Loan</t>
        </is>
      </c>
      <c r="C4" s="6" t="n">
        <v>260</v>
      </c>
      <c r="D4" s="6" t="n">
        <v>326</v>
      </c>
    </row>
    <row r="5">
      <c r="A5" s="4" t="inlineStr">
        <is>
          <t>SVB Term Loan</t>
        </is>
      </c>
    </row>
    <row r="6">
      <c r="A6" s="3" t="inlineStr">
        <is>
          <t>Debt Instrument [Line Items]</t>
        </is>
      </c>
    </row>
    <row r="7">
      <c r="A7" s="4" t="inlineStr">
        <is>
          <t>Principal of term loan</t>
        </is>
      </c>
      <c r="B7" s="6" t="n">
        <v>30000</v>
      </c>
    </row>
    <row r="8">
      <c r="A8" s="4" t="inlineStr">
        <is>
          <t>Loan maturity date</t>
        </is>
      </c>
      <c r="B8" s="4" t="inlineStr">
        <is>
          <t>Nov. 1,
		2025</t>
        </is>
      </c>
    </row>
    <row r="9">
      <c r="A9" s="4" t="inlineStr">
        <is>
          <t>Description of payment terms</t>
        </is>
      </c>
      <c r="C9" s="4" t="inlineStr">
        <is>
          <t>Payments under the SVB Term Loan are for interest only through May 2023, and then 30 monthly principal and interest payments from June 2023 until maturity.</t>
        </is>
      </c>
    </row>
    <row r="10">
      <c r="A10" s="4" t="inlineStr">
        <is>
          <t>Debt instrument interest only payments end date</t>
        </is>
      </c>
      <c r="B10" s="4" t="inlineStr">
        <is>
          <t>2023-05</t>
        </is>
      </c>
    </row>
    <row r="11">
      <c r="A11" s="4" t="inlineStr">
        <is>
          <t>Debt instrument principal repayment period</t>
        </is>
      </c>
      <c r="B11" s="4" t="inlineStr">
        <is>
          <t>30 months</t>
        </is>
      </c>
    </row>
    <row r="12">
      <c r="A12" s="4" t="inlineStr">
        <is>
          <t>Debt interest rate</t>
        </is>
      </c>
      <c r="B12" s="4" t="inlineStr">
        <is>
          <t>6.75%</t>
        </is>
      </c>
      <c r="C12" s="4" t="inlineStr">
        <is>
          <t>3.75%</t>
        </is>
      </c>
    </row>
    <row r="13">
      <c r="A13" s="4" t="inlineStr">
        <is>
          <t>Debt instrument, final payment amount</t>
        </is>
      </c>
      <c r="B13" s="6" t="n">
        <v>2000</v>
      </c>
    </row>
    <row r="14">
      <c r="A14" s="4" t="inlineStr">
        <is>
          <t>Percentage of limitation on pledges of capital stock of foreign subsidiaries</t>
        </is>
      </c>
      <c r="B14" s="4" t="inlineStr">
        <is>
          <t>65.00%</t>
        </is>
      </c>
    </row>
    <row r="15">
      <c r="A15" s="4" t="inlineStr">
        <is>
          <t>Other debt issuance costs</t>
        </is>
      </c>
      <c r="C15" s="6" t="n">
        <v>400</v>
      </c>
    </row>
    <row r="16">
      <c r="A16" s="4" t="inlineStr">
        <is>
          <t>Debt discount on Perceptive Term Loan</t>
        </is>
      </c>
      <c r="C16" s="6" t="n">
        <v>300</v>
      </c>
    </row>
    <row r="17">
      <c r="A17" s="4" t="inlineStr">
        <is>
          <t>SVB Term Loan | Minimum</t>
        </is>
      </c>
    </row>
    <row r="18">
      <c r="A18" s="3" t="inlineStr">
        <is>
          <t>Debt Instrument [Line Items]</t>
        </is>
      </c>
    </row>
    <row r="19">
      <c r="A19" s="4" t="inlineStr">
        <is>
          <t>Debt instrument prepayment fee percentage</t>
        </is>
      </c>
      <c r="B19" s="4" t="inlineStr">
        <is>
          <t>1.00%</t>
        </is>
      </c>
    </row>
    <row r="20">
      <c r="A20" s="4" t="inlineStr">
        <is>
          <t>SVB Term Loan | Maximum</t>
        </is>
      </c>
    </row>
    <row r="21">
      <c r="A21" s="3" t="inlineStr">
        <is>
          <t>Debt Instrument [Line Items]</t>
        </is>
      </c>
    </row>
    <row r="22">
      <c r="A22" s="4" t="inlineStr">
        <is>
          <t>Debt instrument prepayment fee percentage</t>
        </is>
      </c>
      <c r="B22" s="4" t="inlineStr">
        <is>
          <t>3.00%</t>
        </is>
      </c>
    </row>
    <row r="23">
      <c r="A23" s="4" t="inlineStr">
        <is>
          <t>SVB Term Loan | Prime Rate</t>
        </is>
      </c>
    </row>
    <row r="24">
      <c r="A24" s="3" t="inlineStr">
        <is>
          <t>Debt Instrument [Line Items]</t>
        </is>
      </c>
    </row>
    <row r="25">
      <c r="A25" s="4" t="inlineStr">
        <is>
          <t>Basis spread on variable rate</t>
        </is>
      </c>
      <c r="B25" s="4" t="inlineStr">
        <is>
          <t>0.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Equity Incentive Plan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1, 2021</t>
        </is>
      </c>
      <c r="G2" s="2" t="inlineStr">
        <is>
          <t>Dec. 31, 2020</t>
        </is>
      </c>
    </row>
    <row r="3">
      <c r="A3" s="3" t="inlineStr">
        <is>
          <t>Employee Service Share Based Compensation Allocation Of Recognized Period Costs [Line Items]</t>
        </is>
      </c>
    </row>
    <row r="4">
      <c r="A4" s="4" t="inlineStr">
        <is>
          <t>Stock-based compensation expense</t>
        </is>
      </c>
      <c r="B4" s="6" t="n">
        <v>2864</v>
      </c>
      <c r="C4" s="6" t="n">
        <v>13908</v>
      </c>
      <c r="D4" s="6" t="n">
        <v>12653</v>
      </c>
      <c r="E4" s="6" t="n">
        <v>15171</v>
      </c>
    </row>
    <row r="5">
      <c r="A5" s="4" t="inlineStr">
        <is>
          <t>Stock Option</t>
        </is>
      </c>
    </row>
    <row r="6">
      <c r="A6" s="3" t="inlineStr">
        <is>
          <t>Employee Service Share Based Compensation Allocation Of Recognized Period Costs [Line Items]</t>
        </is>
      </c>
    </row>
    <row r="7">
      <c r="A7" s="4" t="inlineStr">
        <is>
          <t>Stock options outstanding</t>
        </is>
      </c>
      <c r="G7" s="5" t="n">
        <v>1933000</v>
      </c>
    </row>
    <row r="8">
      <c r="A8" s="4" t="inlineStr">
        <is>
          <t>Stock options, description</t>
        </is>
      </c>
      <c r="D8" s="4" t="inlineStr">
        <is>
          <t>The options vest over the requisite service period if the Company achieves both (i) a performance condition tied to a liquidity event, which includes the effectiveness of an IPO, and (ii) certain market conditions, provided the optionee is providing services on the date of the event.</t>
        </is>
      </c>
    </row>
    <row r="9">
      <c r="A9" s="4" t="inlineStr">
        <is>
          <t>Stock-based compensation expense</t>
        </is>
      </c>
      <c r="C9" s="6" t="n">
        <v>13400</v>
      </c>
      <c r="D9" s="6" t="n">
        <v>4300</v>
      </c>
      <c r="E9" s="6" t="n">
        <v>13400</v>
      </c>
    </row>
    <row r="10">
      <c r="A10" s="4" t="inlineStr">
        <is>
          <t>Reversed Stock-Based Compensation Expense</t>
        </is>
      </c>
      <c r="B10" s="6" t="n">
        <v>100</v>
      </c>
    </row>
    <row r="11">
      <c r="A11" s="4" t="inlineStr">
        <is>
          <t>2020 Equity Incentive Plan</t>
        </is>
      </c>
    </row>
    <row r="12">
      <c r="A12" s="3" t="inlineStr">
        <is>
          <t>Employee Service Share Based Compensation Allocation Of Recognized Period Costs [Line Items]</t>
        </is>
      </c>
    </row>
    <row r="13">
      <c r="A13" s="4" t="inlineStr">
        <is>
          <t>Common stock shares reserved for issuance</t>
        </is>
      </c>
      <c r="B13" s="5" t="n">
        <v>4466000</v>
      </c>
      <c r="D13" s="5" t="n">
        <v>4466000</v>
      </c>
      <c r="F13" s="5" t="n">
        <v>1709000</v>
      </c>
    </row>
    <row r="14">
      <c r="A14" s="4" t="inlineStr">
        <is>
          <t>Employees Share Purchase Plan (ESPP)</t>
        </is>
      </c>
    </row>
    <row r="15">
      <c r="A15" s="3" t="inlineStr">
        <is>
          <t>Employee Service Share Based Compensation Allocation Of Recognized Period Costs [Line Items]</t>
        </is>
      </c>
    </row>
    <row r="16">
      <c r="A16" s="4" t="inlineStr">
        <is>
          <t>Common stock shares reserved for issuance</t>
        </is>
      </c>
      <c r="B16" s="5" t="n">
        <v>999000</v>
      </c>
      <c r="D16" s="5" t="n">
        <v>999000</v>
      </c>
      <c r="F16" s="5" t="n">
        <v>427000</v>
      </c>
    </row>
    <row r="17">
      <c r="A17" s="4" t="inlineStr">
        <is>
          <t>Percentage of fair market value of common stock</t>
        </is>
      </c>
      <c r="D17" s="4" t="inlineStr">
        <is>
          <t>85.00%</t>
        </is>
      </c>
    </row>
    <row r="18">
      <c r="A18" s="4" t="inlineStr">
        <is>
          <t>Number of common stock issued</t>
        </is>
      </c>
      <c r="B18" s="5" t="n">
        <v>36000</v>
      </c>
      <c r="C18" s="5" t="n">
        <v>0</v>
      </c>
      <c r="D18" s="5" t="n">
        <v>116000</v>
      </c>
      <c r="E18"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26318</v>
      </c>
      <c r="C4" s="6" t="n">
        <v>13756</v>
      </c>
      <c r="D4" s="6" t="n">
        <v>74450</v>
      </c>
      <c r="E4" s="6" t="n">
        <v>32688</v>
      </c>
    </row>
    <row r="5">
      <c r="A5" s="3" t="inlineStr">
        <is>
          <t>Cost of revenue:</t>
        </is>
      </c>
    </row>
    <row r="6">
      <c r="A6" s="4" t="inlineStr">
        <is>
          <t>Cost of revenue</t>
        </is>
      </c>
      <c r="B6" s="5" t="n">
        <v>23372</v>
      </c>
      <c r="C6" s="5" t="n">
        <v>18882</v>
      </c>
      <c r="D6" s="5" t="n">
        <v>70163</v>
      </c>
      <c r="E6" s="5" t="n">
        <v>46142</v>
      </c>
    </row>
    <row r="7">
      <c r="A7" s="4" t="inlineStr">
        <is>
          <t>Gross profit</t>
        </is>
      </c>
      <c r="B7" s="5" t="n">
        <v>2946</v>
      </c>
      <c r="C7" s="5" t="n">
        <v>-5126</v>
      </c>
      <c r="D7" s="5" t="n">
        <v>4287</v>
      </c>
      <c r="E7" s="5" t="n">
        <v>-13454</v>
      </c>
    </row>
    <row r="8">
      <c r="A8" s="3" t="inlineStr">
        <is>
          <t>Operating expenses:</t>
        </is>
      </c>
    </row>
    <row r="9">
      <c r="A9" s="4" t="inlineStr">
        <is>
          <t>Research and development</t>
        </is>
      </c>
      <c r="B9" s="5" t="n">
        <v>9729</v>
      </c>
      <c r="C9" s="5" t="n">
        <v>9175</v>
      </c>
      <c r="D9" s="5" t="n">
        <v>25331</v>
      </c>
      <c r="E9" s="5" t="n">
        <v>21066</v>
      </c>
    </row>
    <row r="10">
      <c r="A10" s="4" t="inlineStr">
        <is>
          <t>Sales and marketing</t>
        </is>
      </c>
      <c r="B10" s="5" t="n">
        <v>15726</v>
      </c>
      <c r="C10" s="5" t="n">
        <v>13344</v>
      </c>
      <c r="D10" s="5" t="n">
        <v>42079</v>
      </c>
      <c r="E10" s="5" t="n">
        <v>29870</v>
      </c>
    </row>
    <row r="11">
      <c r="A11" s="4" t="inlineStr">
        <is>
          <t>General and administrative</t>
        </is>
      </c>
      <c r="B11" s="5" t="n">
        <v>7629</v>
      </c>
      <c r="C11" s="5" t="n">
        <v>13088</v>
      </c>
      <c r="D11" s="5" t="n">
        <v>26597</v>
      </c>
      <c r="E11" s="5" t="n">
        <v>21462</v>
      </c>
    </row>
    <row r="12">
      <c r="A12" s="4" t="inlineStr">
        <is>
          <t>Total operating expenses</t>
        </is>
      </c>
      <c r="B12" s="5" t="n">
        <v>33084</v>
      </c>
      <c r="C12" s="5" t="n">
        <v>35607</v>
      </c>
      <c r="D12" s="5" t="n">
        <v>94007</v>
      </c>
      <c r="E12" s="5" t="n">
        <v>72398</v>
      </c>
    </row>
    <row r="13">
      <c r="A13" s="4" t="inlineStr">
        <is>
          <t>Loss from operations</t>
        </is>
      </c>
      <c r="B13" s="5" t="n">
        <v>-30138</v>
      </c>
      <c r="C13" s="5" t="n">
        <v>-40733</v>
      </c>
      <c r="D13" s="5" t="n">
        <v>-89720</v>
      </c>
      <c r="E13" s="5" t="n">
        <v>-85852</v>
      </c>
    </row>
    <row r="14">
      <c r="A14" s="4" t="inlineStr">
        <is>
          <t>Interest income and other income (expense), net</t>
        </is>
      </c>
      <c r="B14" s="5" t="n">
        <v>99</v>
      </c>
      <c r="C14" s="5" t="n">
        <v>-3</v>
      </c>
      <c r="D14" s="5" t="n">
        <v>375</v>
      </c>
      <c r="E14" s="5" t="n">
        <v>524</v>
      </c>
    </row>
    <row r="15">
      <c r="A15" s="4" t="inlineStr">
        <is>
          <t>Interest expense</t>
        </is>
      </c>
      <c r="B15" s="5" t="n">
        <v>-431</v>
      </c>
      <c r="C15" s="5" t="n">
        <v>-428</v>
      </c>
      <c r="D15" s="5" t="n">
        <v>-1284</v>
      </c>
      <c r="E15" s="5" t="n">
        <v>-2461</v>
      </c>
    </row>
    <row r="16">
      <c r="A16" s="4" t="inlineStr">
        <is>
          <t>Change in fair value of redeemable convertible preferred stock warrant liability</t>
        </is>
      </c>
      <c r="B16" s="4" t="inlineStr">
        <is>
          <t xml:space="preserve"> </t>
        </is>
      </c>
      <c r="C16" s="5" t="n">
        <v>437</v>
      </c>
      <c r="D16" s="4" t="inlineStr">
        <is>
          <t xml:space="preserve"> </t>
        </is>
      </c>
      <c r="E16" s="5" t="n">
        <v>-93</v>
      </c>
    </row>
    <row r="17">
      <c r="A17" s="4" t="inlineStr">
        <is>
          <t>Loss on extinguishment of term loan</t>
        </is>
      </c>
      <c r="B17" s="4" t="inlineStr">
        <is>
          <t xml:space="preserve"> </t>
        </is>
      </c>
      <c r="C17" s="5" t="n">
        <v>-1567</v>
      </c>
      <c r="D17" s="4" t="inlineStr">
        <is>
          <t xml:space="preserve"> </t>
        </is>
      </c>
      <c r="E17" s="5" t="n">
        <v>-1567</v>
      </c>
    </row>
    <row r="18">
      <c r="A18" s="4" t="inlineStr">
        <is>
          <t>Loss before provision for income taxes</t>
        </is>
      </c>
      <c r="B18" s="5" t="n">
        <v>-30470</v>
      </c>
      <c r="C18" s="5" t="n">
        <v>-42294</v>
      </c>
      <c r="D18" s="5" t="n">
        <v>-90629</v>
      </c>
      <c r="E18" s="5" t="n">
        <v>-89449</v>
      </c>
    </row>
    <row r="19">
      <c r="A19" s="4" t="inlineStr">
        <is>
          <t>Provision for income taxes</t>
        </is>
      </c>
      <c r="B19" s="4" t="inlineStr">
        <is>
          <t xml:space="preserve"> </t>
        </is>
      </c>
      <c r="C19" s="4" t="inlineStr">
        <is>
          <t xml:space="preserve"> </t>
        </is>
      </c>
      <c r="D19" s="5" t="n">
        <v>74</v>
      </c>
      <c r="E19" s="4" t="inlineStr">
        <is>
          <t xml:space="preserve"> </t>
        </is>
      </c>
    </row>
    <row r="20">
      <c r="A20" s="4" t="inlineStr">
        <is>
          <t>Net loss</t>
        </is>
      </c>
      <c r="B20" s="5" t="n">
        <v>-30470</v>
      </c>
      <c r="C20" s="5" t="n">
        <v>-42294</v>
      </c>
      <c r="D20" s="5" t="n">
        <v>-90703</v>
      </c>
      <c r="E20" s="5" t="n">
        <v>-89449</v>
      </c>
    </row>
    <row r="21">
      <c r="A21" s="4" t="inlineStr">
        <is>
          <t>Net loss attributable to common stockholders, basic and diluted</t>
        </is>
      </c>
      <c r="B21" s="6" t="n">
        <v>-30470</v>
      </c>
      <c r="C21" s="6" t="n">
        <v>-42294</v>
      </c>
      <c r="D21" s="6" t="n">
        <v>-90703</v>
      </c>
      <c r="E21" s="6" t="n">
        <v>-47281</v>
      </c>
    </row>
    <row r="22">
      <c r="A22" s="4" t="inlineStr">
        <is>
          <t>Net loss per share attributable to common stockholders, basic and diluted</t>
        </is>
      </c>
      <c r="B22" s="8" t="n">
        <v>-0.65</v>
      </c>
      <c r="C22" s="8" t="n">
        <v>-3.44</v>
      </c>
      <c r="D22" s="8" t="n">
        <v>-1.96</v>
      </c>
      <c r="E22" s="8" t="n">
        <v>-6.3</v>
      </c>
    </row>
    <row r="23">
      <c r="A23" s="4" t="inlineStr">
        <is>
          <t>Weighted-average shares used in computing net loss per share attributable to common stockholders, basic and diluted</t>
        </is>
      </c>
      <c r="B23" s="5" t="n">
        <v>46588</v>
      </c>
      <c r="C23" s="5" t="n">
        <v>12299</v>
      </c>
      <c r="D23" s="5" t="n">
        <v>46252</v>
      </c>
      <c r="E23" s="5" t="n">
        <v>7508</v>
      </c>
    </row>
    <row r="24">
      <c r="A24" s="4" t="inlineStr">
        <is>
          <t>Product Revenue</t>
        </is>
      </c>
    </row>
    <row r="25">
      <c r="A25" s="3" t="inlineStr">
        <is>
          <t>Revenue:</t>
        </is>
      </c>
    </row>
    <row r="26">
      <c r="A26" s="4" t="inlineStr">
        <is>
          <t>Revenue</t>
        </is>
      </c>
      <c r="B26" s="6" t="n">
        <v>21824</v>
      </c>
      <c r="C26" s="6" t="n">
        <v>10812</v>
      </c>
      <c r="D26" s="6" t="n">
        <v>60662</v>
      </c>
      <c r="E26" s="6" t="n">
        <v>26435</v>
      </c>
    </row>
    <row r="27">
      <c r="A27" s="3" t="inlineStr">
        <is>
          <t>Cost of revenue:</t>
        </is>
      </c>
    </row>
    <row r="28">
      <c r="A28" s="4" t="inlineStr">
        <is>
          <t>Cost of revenue</t>
        </is>
      </c>
      <c r="B28" s="5" t="n">
        <v>20526</v>
      </c>
      <c r="C28" s="5" t="n">
        <v>17265</v>
      </c>
      <c r="D28" s="5" t="n">
        <v>63180</v>
      </c>
      <c r="E28" s="5" t="n">
        <v>42118</v>
      </c>
    </row>
    <row r="29">
      <c r="A29" s="4" t="inlineStr">
        <is>
          <t>Service and Other Revenue</t>
        </is>
      </c>
    </row>
    <row r="30">
      <c r="A30" s="3" t="inlineStr">
        <is>
          <t>Revenue:</t>
        </is>
      </c>
    </row>
    <row r="31">
      <c r="A31" s="4" t="inlineStr">
        <is>
          <t>Revenue</t>
        </is>
      </c>
      <c r="B31" s="5" t="n">
        <v>4494</v>
      </c>
      <c r="C31" s="5" t="n">
        <v>2944</v>
      </c>
      <c r="D31" s="5" t="n">
        <v>13788</v>
      </c>
      <c r="E31" s="5" t="n">
        <v>6253</v>
      </c>
    </row>
    <row r="32">
      <c r="A32" s="3" t="inlineStr">
        <is>
          <t>Cost of revenue:</t>
        </is>
      </c>
    </row>
    <row r="33">
      <c r="A33" s="4" t="inlineStr">
        <is>
          <t>Cost of revenue</t>
        </is>
      </c>
      <c r="B33" s="6" t="n">
        <v>2846</v>
      </c>
      <c r="C33" s="6" t="n">
        <v>1617</v>
      </c>
      <c r="D33" s="6" t="n">
        <v>6983</v>
      </c>
      <c r="E33" s="6" t="n">
        <v>40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based Compensation Expens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Incentive Plan [Line Items]</t>
        </is>
      </c>
    </row>
    <row r="4">
      <c r="A4" s="4" t="inlineStr">
        <is>
          <t>Cumulative stock-based compensation</t>
        </is>
      </c>
      <c r="B4" s="6" t="n">
        <v>2864</v>
      </c>
      <c r="C4" s="6" t="n">
        <v>13908</v>
      </c>
      <c r="D4" s="6" t="n">
        <v>12653</v>
      </c>
      <c r="E4" s="6" t="n">
        <v>15171</v>
      </c>
    </row>
    <row r="5">
      <c r="A5" s="4" t="inlineStr">
        <is>
          <t>Cost of Revenue</t>
        </is>
      </c>
    </row>
    <row r="6">
      <c r="A6" s="3" t="inlineStr">
        <is>
          <t>Equity Incentive Plan [Line Items]</t>
        </is>
      </c>
    </row>
    <row r="7">
      <c r="A7" s="4" t="inlineStr">
        <is>
          <t>Cumulative stock-based compensation</t>
        </is>
      </c>
      <c r="B7" s="5" t="n">
        <v>64</v>
      </c>
      <c r="C7" s="5" t="n">
        <v>142</v>
      </c>
      <c r="D7" s="5" t="n">
        <v>201</v>
      </c>
      <c r="E7" s="5" t="n">
        <v>181</v>
      </c>
    </row>
    <row r="8">
      <c r="A8" s="4" t="inlineStr">
        <is>
          <t>Research and Development</t>
        </is>
      </c>
    </row>
    <row r="9">
      <c r="A9" s="3" t="inlineStr">
        <is>
          <t>Equity Incentive Plan [Line Items]</t>
        </is>
      </c>
    </row>
    <row r="10">
      <c r="A10" s="4" t="inlineStr">
        <is>
          <t>Cumulative stock-based compensation</t>
        </is>
      </c>
      <c r="B10" s="5" t="n">
        <v>760</v>
      </c>
      <c r="C10" s="5" t="n">
        <v>3074</v>
      </c>
      <c r="D10" s="5" t="n">
        <v>2568</v>
      </c>
      <c r="E10" s="5" t="n">
        <v>3326</v>
      </c>
    </row>
    <row r="11">
      <c r="A11" s="4" t="inlineStr">
        <is>
          <t>Sales and Marketing</t>
        </is>
      </c>
    </row>
    <row r="12">
      <c r="A12" s="3" t="inlineStr">
        <is>
          <t>Equity Incentive Plan [Line Items]</t>
        </is>
      </c>
    </row>
    <row r="13">
      <c r="A13" s="4" t="inlineStr">
        <is>
          <t>Cumulative stock-based compensation</t>
        </is>
      </c>
      <c r="B13" s="5" t="n">
        <v>1207</v>
      </c>
      <c r="C13" s="5" t="n">
        <v>2645</v>
      </c>
      <c r="D13" s="5" t="n">
        <v>4001</v>
      </c>
      <c r="E13" s="5" t="n">
        <v>2828</v>
      </c>
    </row>
    <row r="14">
      <c r="A14" s="4" t="inlineStr">
        <is>
          <t>General and Administrative</t>
        </is>
      </c>
    </row>
    <row r="15">
      <c r="A15" s="3" t="inlineStr">
        <is>
          <t>Equity Incentive Plan [Line Items]</t>
        </is>
      </c>
    </row>
    <row r="16">
      <c r="A16" s="4" t="inlineStr">
        <is>
          <t>Cumulative stock-based compensation</t>
        </is>
      </c>
      <c r="B16" s="6" t="n">
        <v>833</v>
      </c>
      <c r="C16" s="6" t="n">
        <v>8047</v>
      </c>
      <c r="D16" s="6" t="n">
        <v>5883</v>
      </c>
      <c r="E16" s="6" t="n">
        <v>88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chedule of Reconciliation of Numerator and Denominator Used in Calculation of Basic and Diluted Net Loss Per Share (Detail)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loss</t>
        </is>
      </c>
      <c r="B4" s="6" t="n">
        <v>-30470</v>
      </c>
      <c r="C4" s="6" t="n">
        <v>-30208</v>
      </c>
      <c r="D4" s="6" t="n">
        <v>-30025</v>
      </c>
      <c r="E4" s="6" t="n">
        <v>-42294</v>
      </c>
      <c r="F4" s="6" t="n">
        <v>-26505</v>
      </c>
      <c r="G4" s="6" t="n">
        <v>-20650</v>
      </c>
      <c r="H4" s="6" t="n">
        <v>-90703</v>
      </c>
      <c r="I4" s="6" t="n">
        <v>-89449</v>
      </c>
    </row>
    <row r="5">
      <c r="A5" s="4" t="inlineStr">
        <is>
          <t>Adjustment to redemption value on redeemable convertible preferred stock</t>
        </is>
      </c>
      <c r="I5" s="5" t="n">
        <v>-362</v>
      </c>
    </row>
    <row r="6">
      <c r="A6" s="4" t="inlineStr">
        <is>
          <t>Deemed dividend on settlement of accrued dividend</t>
        </is>
      </c>
      <c r="G6" s="6" t="n">
        <v>42530</v>
      </c>
      <c r="H6" s="4" t="inlineStr">
        <is>
          <t xml:space="preserve"> </t>
        </is>
      </c>
      <c r="I6" s="5" t="n">
        <v>42530</v>
      </c>
    </row>
    <row r="7">
      <c r="A7" s="4" t="inlineStr">
        <is>
          <t>Net loss attributable to common stockholders, basic and diluted</t>
        </is>
      </c>
      <c r="B7" s="6" t="n">
        <v>-30470</v>
      </c>
      <c r="E7" s="6" t="n">
        <v>-42294</v>
      </c>
      <c r="H7" s="6" t="n">
        <v>-90703</v>
      </c>
      <c r="I7" s="6" t="n">
        <v>-47281</v>
      </c>
    </row>
    <row r="8">
      <c r="A8" s="3" t="inlineStr">
        <is>
          <t>Denominator:</t>
        </is>
      </c>
    </row>
    <row r="9">
      <c r="A9" s="4" t="inlineStr">
        <is>
          <t>Weighted-average shares of common stock, basic and diluted</t>
        </is>
      </c>
      <c r="B9" s="5" t="n">
        <v>46588</v>
      </c>
      <c r="E9" s="5" t="n">
        <v>12299</v>
      </c>
      <c r="H9" s="5" t="n">
        <v>46252</v>
      </c>
      <c r="I9" s="5" t="n">
        <v>7508</v>
      </c>
    </row>
    <row r="10">
      <c r="A10" s="4" t="inlineStr">
        <is>
          <t>Net loss per share attributable to common stockholders, basic and diluted</t>
        </is>
      </c>
      <c r="B10" s="8" t="n">
        <v>-0.65</v>
      </c>
      <c r="E10" s="8" t="n">
        <v>-3.44</v>
      </c>
      <c r="H10" s="8" t="n">
        <v>-1.96</v>
      </c>
      <c r="I10" s="8" t="n">
        <v>-6.3</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Outstanding Potentially Dilutive Shares were Excluded from Calculation of Diluted Net Loss Per Share (Detail)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hares excluded from calculation of diluted net loss per share</t>
        </is>
      </c>
      <c r="B4" s="5" t="n">
        <v>4343</v>
      </c>
      <c r="C4" s="5" t="n">
        <v>4810</v>
      </c>
      <c r="D4" s="5" t="n">
        <v>4343</v>
      </c>
      <c r="E4" s="5" t="n">
        <v>4810</v>
      </c>
    </row>
    <row r="5">
      <c r="A5" s="4" t="inlineStr">
        <is>
          <t>Stock Options to Purchase Common Stock</t>
        </is>
      </c>
    </row>
    <row r="6">
      <c r="A6" s="3" t="inlineStr">
        <is>
          <t>Antidilutive Securities Excluded From Computation Of Earnings Per Share [Line Items]</t>
        </is>
      </c>
    </row>
    <row r="7">
      <c r="A7" s="4" t="inlineStr">
        <is>
          <t>Anti-dilutive shares excluded from calculation of diluted net loss per share</t>
        </is>
      </c>
      <c r="B7" s="5" t="n">
        <v>3728</v>
      </c>
      <c r="C7" s="5" t="n">
        <v>4742</v>
      </c>
      <c r="D7" s="5" t="n">
        <v>3728</v>
      </c>
      <c r="E7" s="5" t="n">
        <v>4742</v>
      </c>
    </row>
    <row r="8">
      <c r="A8" s="4" t="inlineStr">
        <is>
          <t>Warrant to Purchase Common Stock</t>
        </is>
      </c>
    </row>
    <row r="9">
      <c r="A9" s="3" t="inlineStr">
        <is>
          <t>Antidilutive Securities Excluded From Computation Of Earnings Per Share [Line Items]</t>
        </is>
      </c>
    </row>
    <row r="10">
      <c r="A10" s="4" t="inlineStr">
        <is>
          <t>Anti-dilutive shares excluded from calculation of diluted net loss per share</t>
        </is>
      </c>
      <c r="B10" s="5" t="n">
        <v>63</v>
      </c>
      <c r="C10" s="5" t="n">
        <v>63</v>
      </c>
      <c r="D10" s="5" t="n">
        <v>63</v>
      </c>
      <c r="E10" s="5" t="n">
        <v>63</v>
      </c>
    </row>
    <row r="11">
      <c r="A11" s="4" t="inlineStr">
        <is>
          <t>Restricted Stock Units</t>
        </is>
      </c>
    </row>
    <row r="12">
      <c r="A12" s="3" t="inlineStr">
        <is>
          <t>Antidilutive Securities Excluded From Computation Of Earnings Per Share [Line Items]</t>
        </is>
      </c>
    </row>
    <row r="13">
      <c r="A13" s="4" t="inlineStr">
        <is>
          <t>Anti-dilutive shares excluded from calculation of diluted net loss per share</t>
        </is>
      </c>
      <c r="B13" s="5" t="n">
        <v>542</v>
      </c>
      <c r="D13" s="5" t="n">
        <v>542</v>
      </c>
    </row>
    <row r="14">
      <c r="A14" s="4" t="inlineStr">
        <is>
          <t>Shares Committed under ESPP</t>
        </is>
      </c>
    </row>
    <row r="15">
      <c r="A15" s="3" t="inlineStr">
        <is>
          <t>Antidilutive Securities Excluded From Computation Of Earnings Per Share [Line Items]</t>
        </is>
      </c>
    </row>
    <row r="16">
      <c r="A16" s="4" t="inlineStr">
        <is>
          <t>Anti-dilutive shares excluded from calculation of diluted net loss per share</t>
        </is>
      </c>
      <c r="B16" s="5" t="n">
        <v>10</v>
      </c>
      <c r="C16" s="5" t="n">
        <v>5</v>
      </c>
      <c r="D16" s="5" t="n">
        <v>10</v>
      </c>
      <c r="E16" s="5" t="n">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loss</t>
        </is>
      </c>
      <c r="B4" s="6" t="n">
        <v>-30470</v>
      </c>
      <c r="C4" s="6" t="n">
        <v>-42294</v>
      </c>
      <c r="D4" s="6" t="n">
        <v>-90703</v>
      </c>
      <c r="E4" s="6" t="n">
        <v>-89449</v>
      </c>
    </row>
    <row r="5">
      <c r="A5" s="3" t="inlineStr">
        <is>
          <t>Other comprehensive income (loss):</t>
        </is>
      </c>
    </row>
    <row r="6">
      <c r="A6" s="4" t="inlineStr">
        <is>
          <t>Unrealized gain (loss) on available-for-sale securities</t>
        </is>
      </c>
      <c r="B6" s="5" t="n">
        <v>8</v>
      </c>
      <c r="C6" s="5" t="n">
        <v>1</v>
      </c>
      <c r="D6" s="5" t="n">
        <v>-21</v>
      </c>
      <c r="E6" s="5" t="n">
        <v>-21</v>
      </c>
    </row>
    <row r="7">
      <c r="A7" s="4" t="inlineStr">
        <is>
          <t>Comprehensive loss</t>
        </is>
      </c>
      <c r="B7" s="6" t="n">
        <v>-30462</v>
      </c>
      <c r="C7" s="6" t="n">
        <v>-42293</v>
      </c>
      <c r="D7" s="6" t="n">
        <v>-90724</v>
      </c>
      <c r="E7" s="6" t="n">
        <v>-8947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27" customWidth="1" min="5" max="5"/>
    <col width="46" customWidth="1" min="6" max="6"/>
    <col width="20" customWidth="1" min="7" max="7"/>
  </cols>
  <sheetData>
    <row r="1">
      <c r="A1" s="1" t="inlineStr">
        <is>
          <t>Condensed Statement of Redeemable Convertible Preferred Stock and Stockholders' Equity (Deficit) (Unaudited) - USD ($) shares in Thousands, $ in Thousands</t>
        </is>
      </c>
      <c r="B1" s="2" t="inlineStr">
        <is>
          <t>Total</t>
        </is>
      </c>
      <c r="C1" s="2" t="inlineStr">
        <is>
          <t>Redeemable 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eginning Balance at Dec. 31, 2019</t>
        </is>
      </c>
      <c r="B2" s="6" t="n">
        <v>-372187</v>
      </c>
      <c r="D2" s="6" t="n">
        <v>1</v>
      </c>
      <c r="E2" s="6" t="n">
        <v>357</v>
      </c>
      <c r="F2" s="6" t="n">
        <v>22</v>
      </c>
      <c r="G2" s="6" t="n">
        <v>-372567</v>
      </c>
    </row>
    <row r="3">
      <c r="A3" s="4" t="inlineStr">
        <is>
          <t>Temporary Equity, Beginning Balance (shares) at Dec. 31, 2019</t>
        </is>
      </c>
      <c r="C3" s="5" t="n">
        <v>147214</v>
      </c>
    </row>
    <row r="4">
      <c r="A4" s="4" t="inlineStr">
        <is>
          <t>Temporary Equity, Beginning Balance at Dec. 31, 2019</t>
        </is>
      </c>
      <c r="C4" s="6" t="n">
        <v>409446</v>
      </c>
    </row>
    <row r="5">
      <c r="A5" s="4" t="inlineStr">
        <is>
          <t>Beginning Balance (shares) at Dec. 31, 2019</t>
        </is>
      </c>
      <c r="D5" s="5" t="n">
        <v>922</v>
      </c>
    </row>
    <row r="6">
      <c r="A6" s="4" t="inlineStr">
        <is>
          <t>Temporary Equity, Issuance of Series E redeemable convertible preferred stock, net of issuance costs</t>
        </is>
      </c>
      <c r="C6" s="6" t="n">
        <v>126758</v>
      </c>
    </row>
    <row r="7">
      <c r="A7" s="4" t="inlineStr">
        <is>
          <t>Temporary Equity, Issuance of Series E redeemable convertible preferred stock, net of issuance costs (shares)</t>
        </is>
      </c>
      <c r="C7" s="5" t="n">
        <v>57782</v>
      </c>
    </row>
    <row r="8">
      <c r="A8" s="4" t="inlineStr">
        <is>
          <t>Temporary Equity, Issuance of common stock on settlement of accrued dividend</t>
        </is>
      </c>
      <c r="C8" s="6" t="n">
        <v>-41763</v>
      </c>
    </row>
    <row r="9">
      <c r="A9" s="4" t="inlineStr">
        <is>
          <t>Issuance of common stock on settlement of accrued dividend</t>
        </is>
      </c>
      <c r="B9" s="5" t="n">
        <v>41763</v>
      </c>
      <c r="D9" s="6" t="n">
        <v>5</v>
      </c>
      <c r="E9" s="5" t="n">
        <v>41758</v>
      </c>
    </row>
    <row r="10">
      <c r="A10" s="4" t="inlineStr">
        <is>
          <t>Issuance of common stock on settlement of accrued dividend (shares)</t>
        </is>
      </c>
      <c r="D10" s="5" t="n">
        <v>4850</v>
      </c>
    </row>
    <row r="11">
      <c r="A11" s="4" t="inlineStr">
        <is>
          <t>Deemed dividend on settlement of accrued dividend</t>
        </is>
      </c>
      <c r="B11" s="5" t="n">
        <v>42530</v>
      </c>
      <c r="E11" s="5" t="n">
        <v>42530</v>
      </c>
    </row>
    <row r="12">
      <c r="A12" s="4" t="inlineStr">
        <is>
          <t>Temporary Equity, Deemed dividend on settlement of accrued dividend</t>
        </is>
      </c>
      <c r="C12" s="5" t="n">
        <v>-42530</v>
      </c>
    </row>
    <row r="13">
      <c r="A13" s="4" t="inlineStr">
        <is>
          <t>Stock option exercises</t>
        </is>
      </c>
      <c r="B13" s="5" t="n">
        <v>14</v>
      </c>
      <c r="E13" s="5" t="n">
        <v>14</v>
      </c>
    </row>
    <row r="14">
      <c r="A14" s="4" t="inlineStr">
        <is>
          <t>Stock option exercises (shares)</t>
        </is>
      </c>
      <c r="D14" s="5" t="n">
        <v>4</v>
      </c>
    </row>
    <row r="15">
      <c r="A15" s="4" t="inlineStr">
        <is>
          <t>Stock-based compensation expense</t>
        </is>
      </c>
      <c r="B15" s="5" t="n">
        <v>580</v>
      </c>
      <c r="E15" s="5" t="n">
        <v>580</v>
      </c>
    </row>
    <row r="16">
      <c r="A16" s="4" t="inlineStr">
        <is>
          <t>Unrealized gain (loss) on available-for-sale securities</t>
        </is>
      </c>
      <c r="B16" s="5" t="n">
        <v>-35</v>
      </c>
      <c r="F16" s="5" t="n">
        <v>-35</v>
      </c>
    </row>
    <row r="17">
      <c r="A17" s="4" t="inlineStr">
        <is>
          <t>Adjustment to redemption value on redeemable convertible preferred stock</t>
        </is>
      </c>
      <c r="B17" s="5" t="n">
        <v>-362</v>
      </c>
      <c r="E17" s="5" t="n">
        <v>-362</v>
      </c>
      <c r="F17" s="4" t="inlineStr">
        <is>
          <t xml:space="preserve"> </t>
        </is>
      </c>
    </row>
    <row r="18">
      <c r="A18" s="4" t="inlineStr">
        <is>
          <t>Temporary equity, Adjustment to redemption value on redeemable convertible preferred stock</t>
        </is>
      </c>
      <c r="C18" s="6" t="n">
        <v>362</v>
      </c>
    </row>
    <row r="19">
      <c r="A19" s="4" t="inlineStr">
        <is>
          <t>Net loss</t>
        </is>
      </c>
      <c r="B19" s="5" t="n">
        <v>-20650</v>
      </c>
      <c r="G19" s="5" t="n">
        <v>-20650</v>
      </c>
    </row>
    <row r="20">
      <c r="A20" s="4" t="inlineStr">
        <is>
          <t>Ending Balance at Mar. 31, 2020</t>
        </is>
      </c>
      <c r="B20" s="5" t="n">
        <v>-308347</v>
      </c>
      <c r="D20" s="6" t="n">
        <v>6</v>
      </c>
      <c r="E20" s="5" t="n">
        <v>84877</v>
      </c>
      <c r="F20" s="5" t="n">
        <v>-13</v>
      </c>
      <c r="G20" s="5" t="n">
        <v>-393217</v>
      </c>
    </row>
    <row r="21">
      <c r="A21" s="4" t="inlineStr">
        <is>
          <t>Temporary Equity, Ending Balance (shares) at Mar. 31, 2020</t>
        </is>
      </c>
      <c r="C21" s="5" t="n">
        <v>204996</v>
      </c>
    </row>
    <row r="22">
      <c r="A22" s="4" t="inlineStr">
        <is>
          <t>Temporary Equity, Ending Balance at Mar. 31, 2020</t>
        </is>
      </c>
      <c r="C22" s="6" t="n">
        <v>452273</v>
      </c>
    </row>
    <row r="23">
      <c r="A23" s="4" t="inlineStr">
        <is>
          <t>Ending Balance (shares) at Mar. 31, 2020</t>
        </is>
      </c>
      <c r="D23" s="5" t="n">
        <v>5776</v>
      </c>
    </row>
    <row r="24">
      <c r="A24" s="4" t="inlineStr">
        <is>
          <t>Beginning Balance at Dec. 31, 2019</t>
        </is>
      </c>
      <c r="B24" s="5" t="n">
        <v>-372187</v>
      </c>
      <c r="D24" s="6" t="n">
        <v>1</v>
      </c>
      <c r="E24" s="5" t="n">
        <v>357</v>
      </c>
      <c r="F24" s="5" t="n">
        <v>22</v>
      </c>
      <c r="G24" s="5" t="n">
        <v>-372567</v>
      </c>
    </row>
    <row r="25">
      <c r="A25" s="4" t="inlineStr">
        <is>
          <t>Temporary Equity, Beginning Balance (shares) at Dec. 31, 2019</t>
        </is>
      </c>
      <c r="C25" s="5" t="n">
        <v>147214</v>
      </c>
    </row>
    <row r="26">
      <c r="A26" s="4" t="inlineStr">
        <is>
          <t>Temporary Equity, Beginning Balance at Dec. 31, 2019</t>
        </is>
      </c>
      <c r="C26" s="6" t="n">
        <v>409446</v>
      </c>
    </row>
    <row r="27">
      <c r="A27" s="4" t="inlineStr">
        <is>
          <t>Beginning Balance (shares) at Dec. 31, 2019</t>
        </is>
      </c>
      <c r="D27" s="5" t="n">
        <v>922</v>
      </c>
    </row>
    <row r="28">
      <c r="A28" s="4" t="inlineStr">
        <is>
          <t>Deemed dividend on settlement of accrued dividend</t>
        </is>
      </c>
      <c r="B28" s="5" t="n">
        <v>42530</v>
      </c>
    </row>
    <row r="29">
      <c r="A29" s="4" t="inlineStr">
        <is>
          <t>Unrealized gain (loss) on available-for-sale securities</t>
        </is>
      </c>
      <c r="B29" s="5" t="n">
        <v>-21</v>
      </c>
    </row>
    <row r="30">
      <c r="A30" s="4" t="inlineStr">
        <is>
          <t>Net loss</t>
        </is>
      </c>
      <c r="B30" s="5" t="n">
        <v>-89449</v>
      </c>
    </row>
    <row r="31">
      <c r="A31" s="4" t="inlineStr">
        <is>
          <t>Ending Balance at Sep. 30, 2020</t>
        </is>
      </c>
      <c r="B31" s="5" t="n">
        <v>354333</v>
      </c>
      <c r="D31" s="6" t="n">
        <v>42</v>
      </c>
      <c r="E31" s="5" t="n">
        <v>816306</v>
      </c>
      <c r="F31" s="5" t="n">
        <v>1</v>
      </c>
      <c r="G31" s="5" t="n">
        <v>-462016</v>
      </c>
    </row>
    <row r="32">
      <c r="A32" s="4" t="inlineStr">
        <is>
          <t>Temporary Equity, Ending Balance (shares) at Sep. 30, 2020</t>
        </is>
      </c>
      <c r="C32" s="5" t="n">
        <v>0</v>
      </c>
    </row>
    <row r="33">
      <c r="A33" s="4" t="inlineStr">
        <is>
          <t>Temporary Equity, Ending Balance at Sep. 30, 2020</t>
        </is>
      </c>
      <c r="C33" s="6" t="n">
        <v>0</v>
      </c>
    </row>
    <row r="34">
      <c r="A34" s="4" t="inlineStr">
        <is>
          <t>Ending Balance (shares) at Sep. 30, 2020</t>
        </is>
      </c>
      <c r="D34" s="5" t="n">
        <v>42701</v>
      </c>
    </row>
    <row r="35">
      <c r="A35" s="4" t="inlineStr">
        <is>
          <t>Beginning Balance at Mar. 31, 2020</t>
        </is>
      </c>
      <c r="B35" s="5" t="n">
        <v>-308347</v>
      </c>
      <c r="D35" s="6" t="n">
        <v>6</v>
      </c>
      <c r="E35" s="5" t="n">
        <v>84877</v>
      </c>
      <c r="F35" s="5" t="n">
        <v>-13</v>
      </c>
      <c r="G35" s="5" t="n">
        <v>-393217</v>
      </c>
    </row>
    <row r="36">
      <c r="A36" s="4" t="inlineStr">
        <is>
          <t>Temporary Equity, Beginning Balance (shares) at Mar. 31, 2020</t>
        </is>
      </c>
      <c r="C36" s="5" t="n">
        <v>204996</v>
      </c>
    </row>
    <row r="37">
      <c r="A37" s="4" t="inlineStr">
        <is>
          <t>Temporary Equity, Beginning Balance at Mar. 31, 2020</t>
        </is>
      </c>
      <c r="C37" s="6" t="n">
        <v>452273</v>
      </c>
    </row>
    <row r="38">
      <c r="A38" s="4" t="inlineStr">
        <is>
          <t>Beginning Balance (shares) at Mar. 31, 2020</t>
        </is>
      </c>
      <c r="D38" s="5" t="n">
        <v>5776</v>
      </c>
    </row>
    <row r="39">
      <c r="A39" s="4" t="inlineStr">
        <is>
          <t>Stock option exercises</t>
        </is>
      </c>
      <c r="B39" s="5" t="n">
        <v>80</v>
      </c>
      <c r="E39" s="5" t="n">
        <v>80</v>
      </c>
    </row>
    <row r="40">
      <c r="A40" s="4" t="inlineStr">
        <is>
          <t>Stock option exercises (shares)</t>
        </is>
      </c>
      <c r="D40" s="5" t="n">
        <v>26</v>
      </c>
    </row>
    <row r="41">
      <c r="A41" s="4" t="inlineStr">
        <is>
          <t>Stock-based compensation expense</t>
        </is>
      </c>
      <c r="B41" s="5" t="n">
        <v>683</v>
      </c>
      <c r="E41" s="5" t="n">
        <v>683</v>
      </c>
    </row>
    <row r="42">
      <c r="A42" s="4" t="inlineStr">
        <is>
          <t>Unrealized gain (loss) on available-for-sale securities</t>
        </is>
      </c>
      <c r="B42" s="5" t="n">
        <v>13</v>
      </c>
      <c r="F42" s="5" t="n">
        <v>13</v>
      </c>
    </row>
    <row r="43">
      <c r="A43" s="4" t="inlineStr">
        <is>
          <t>Net loss</t>
        </is>
      </c>
      <c r="B43" s="5" t="n">
        <v>-26505</v>
      </c>
      <c r="G43" s="5" t="n">
        <v>-26505</v>
      </c>
    </row>
    <row r="44">
      <c r="A44" s="4" t="inlineStr">
        <is>
          <t>Ending Balance at Jun. 30, 2020</t>
        </is>
      </c>
      <c r="B44" s="5" t="n">
        <v>-334076</v>
      </c>
      <c r="D44" s="6" t="n">
        <v>6</v>
      </c>
      <c r="E44" s="5" t="n">
        <v>85640</v>
      </c>
      <c r="F44" s="4" t="inlineStr">
        <is>
          <t xml:space="preserve"> </t>
        </is>
      </c>
      <c r="G44" s="5" t="n">
        <v>-419722</v>
      </c>
    </row>
    <row r="45">
      <c r="A45" s="4" t="inlineStr">
        <is>
          <t>Temporary Equity, Ending Balance (shares) at Jun. 30, 2020</t>
        </is>
      </c>
      <c r="C45" s="5" t="n">
        <v>204996</v>
      </c>
    </row>
    <row r="46">
      <c r="A46" s="4" t="inlineStr">
        <is>
          <t>Temporary Equity, Ending Balance at Jun. 30, 2020</t>
        </is>
      </c>
      <c r="C46" s="6" t="n">
        <v>452273</v>
      </c>
    </row>
    <row r="47">
      <c r="A47" s="4" t="inlineStr">
        <is>
          <t>Ending Balance (shares) at Jun. 30, 2020</t>
        </is>
      </c>
      <c r="D47" s="5" t="n">
        <v>5802</v>
      </c>
    </row>
    <row r="48">
      <c r="A48" s="4" t="inlineStr">
        <is>
          <t>Temporary Equity Cash Exercises Of Redeemable Convertible Preferred Stock Warrants Value</t>
        </is>
      </c>
      <c r="C48" s="6" t="n">
        <v>4288</v>
      </c>
    </row>
    <row r="49">
      <c r="A49" s="4" t="inlineStr">
        <is>
          <t>Temporary Equity Cash Exercises Of Redeemable Convertible Preferred Stock Warrants Shares</t>
        </is>
      </c>
      <c r="C49" s="5" t="n">
        <v>1655</v>
      </c>
    </row>
    <row r="50">
      <c r="A50" s="4" t="inlineStr">
        <is>
          <t>Temporary Equity Shares Conversion Of Convertible Redeemable Preferred Stock In to Common Stock</t>
        </is>
      </c>
      <c r="C50" s="5" t="n">
        <v>-206651</v>
      </c>
    </row>
    <row r="51">
      <c r="A51" s="4" t="inlineStr">
        <is>
          <t>Temporary Equity Conversion Of Convertible Redeemable Preferred Stock In to Common Stock</t>
        </is>
      </c>
      <c r="C51" s="6" t="n">
        <v>-456561</v>
      </c>
    </row>
    <row r="52">
      <c r="A52" s="4" t="inlineStr">
        <is>
          <t>Issuance of common stock upon initial public offering, net of issuance costs</t>
        </is>
      </c>
      <c r="B52" s="5" t="n">
        <v>254805</v>
      </c>
      <c r="D52" s="6" t="n">
        <v>10</v>
      </c>
      <c r="E52" s="5" t="n">
        <v>254795</v>
      </c>
    </row>
    <row r="53">
      <c r="A53" s="4" t="inlineStr">
        <is>
          <t>Issuance of common stock upon initial public offering, net of issuance costs (shares)</t>
        </is>
      </c>
      <c r="D53" s="5" t="n">
        <v>10294</v>
      </c>
    </row>
    <row r="54">
      <c r="A54" s="4" t="inlineStr">
        <is>
          <t>Issuance of common stock upon net exercises of Series B redeemable convertible preferred stock warrants</t>
        </is>
      </c>
      <c r="D54" s="5" t="n">
        <v>65</v>
      </c>
    </row>
    <row r="55">
      <c r="A55" s="4" t="inlineStr">
        <is>
          <t>Conversion of Series A redeemable convertible preferred stock warrants to common stock warrants</t>
        </is>
      </c>
      <c r="B55" s="5" t="n">
        <v>1252</v>
      </c>
      <c r="E55" s="5" t="n">
        <v>1252</v>
      </c>
    </row>
    <row r="56">
      <c r="A56" s="4" t="inlineStr">
        <is>
          <t>Stock Issued During Period, Value, Conversion of Convertible Securities</t>
        </is>
      </c>
      <c r="B56" s="5" t="n">
        <v>456561</v>
      </c>
      <c r="D56" s="6" t="n">
        <v>26</v>
      </c>
      <c r="E56" s="5" t="n">
        <v>456535</v>
      </c>
    </row>
    <row r="57">
      <c r="A57" s="4" t="inlineStr">
        <is>
          <t>Stock Issued During Period, Shares, Conversion of Convertible Securities</t>
        </is>
      </c>
      <c r="D57" s="5" t="n">
        <v>26167</v>
      </c>
    </row>
    <row r="58">
      <c r="A58" s="4" t="inlineStr">
        <is>
          <t>Reclassifications of Temporary to Permanent Equity</t>
        </is>
      </c>
      <c r="B58" s="5" t="n">
        <v>3126</v>
      </c>
      <c r="E58" s="5" t="n">
        <v>3126</v>
      </c>
    </row>
    <row r="59">
      <c r="A59" s="4" t="inlineStr">
        <is>
          <t>Stock option exercises</t>
        </is>
      </c>
      <c r="B59" s="5" t="n">
        <v>1050</v>
      </c>
      <c r="E59" s="5" t="n">
        <v>1050</v>
      </c>
    </row>
    <row r="60">
      <c r="A60" s="4" t="inlineStr">
        <is>
          <t>Stock option exercises (shares)</t>
        </is>
      </c>
      <c r="D60" s="5" t="n">
        <v>373</v>
      </c>
    </row>
    <row r="61">
      <c r="A61" s="4" t="inlineStr">
        <is>
          <t>Stock-based compensation expense</t>
        </is>
      </c>
      <c r="B61" s="5" t="n">
        <v>13908</v>
      </c>
      <c r="E61" s="5" t="n">
        <v>13908</v>
      </c>
      <c r="F61" s="4" t="inlineStr">
        <is>
          <t xml:space="preserve"> </t>
        </is>
      </c>
    </row>
    <row r="62">
      <c r="A62" s="4" t="inlineStr">
        <is>
          <t>Unrealized gain (loss) on available-for-sale securities</t>
        </is>
      </c>
      <c r="B62" s="5" t="n">
        <v>1</v>
      </c>
      <c r="F62" s="5" t="n">
        <v>1</v>
      </c>
    </row>
    <row r="63">
      <c r="A63" s="4" t="inlineStr">
        <is>
          <t>Net loss</t>
        </is>
      </c>
      <c r="B63" s="5" t="n">
        <v>-42294</v>
      </c>
      <c r="G63" s="5" t="n">
        <v>-42294</v>
      </c>
    </row>
    <row r="64">
      <c r="A64" s="4" t="inlineStr">
        <is>
          <t>Ending Balance at Sep. 30, 2020</t>
        </is>
      </c>
      <c r="B64" s="5" t="n">
        <v>354333</v>
      </c>
      <c r="D64" s="6" t="n">
        <v>42</v>
      </c>
      <c r="E64" s="5" t="n">
        <v>816306</v>
      </c>
      <c r="F64" s="5" t="n">
        <v>1</v>
      </c>
      <c r="G64" s="5" t="n">
        <v>-462016</v>
      </c>
    </row>
    <row r="65">
      <c r="A65" s="4" t="inlineStr">
        <is>
          <t>Temporary Equity, Ending Balance (shares) at Sep. 30, 2020</t>
        </is>
      </c>
      <c r="C65" s="5" t="n">
        <v>0</v>
      </c>
    </row>
    <row r="66">
      <c r="A66" s="4" t="inlineStr">
        <is>
          <t>Temporary Equity, Ending Balance at Sep. 30, 2020</t>
        </is>
      </c>
      <c r="C66" s="6" t="n">
        <v>0</v>
      </c>
    </row>
    <row r="67">
      <c r="A67" s="4" t="inlineStr">
        <is>
          <t>Ending Balance (shares) at Sep. 30, 2020</t>
        </is>
      </c>
      <c r="D67" s="5" t="n">
        <v>42701</v>
      </c>
    </row>
    <row r="68">
      <c r="A68" s="4" t="inlineStr">
        <is>
          <t>Beginning Balance at Dec. 31, 2020</t>
        </is>
      </c>
      <c r="B68" s="5" t="n">
        <v>328609</v>
      </c>
      <c r="D68" s="6" t="n">
        <v>43</v>
      </c>
      <c r="E68" s="5" t="n">
        <v>822624</v>
      </c>
      <c r="F68" s="5" t="n">
        <v>1</v>
      </c>
      <c r="G68" s="5" t="n">
        <v>-494059</v>
      </c>
    </row>
    <row r="69">
      <c r="A69" s="4" t="inlineStr">
        <is>
          <t>Beginning Balance (shares) at Dec. 31, 2020</t>
        </is>
      </c>
      <c r="D69" s="5" t="n">
        <v>42722</v>
      </c>
    </row>
    <row r="70">
      <c r="A70" s="4" t="inlineStr">
        <is>
          <t>Issuance of common stock through employee stock purchase plan</t>
        </is>
      </c>
      <c r="B70" s="5" t="n">
        <v>1838</v>
      </c>
      <c r="E70" s="5" t="n">
        <v>1838</v>
      </c>
    </row>
    <row r="71">
      <c r="A71" s="4" t="inlineStr">
        <is>
          <t>Issuance of common stock through employee stock purchase plan (shares)</t>
        </is>
      </c>
      <c r="D71" s="5" t="n">
        <v>80</v>
      </c>
    </row>
    <row r="72">
      <c r="A72" s="4" t="inlineStr">
        <is>
          <t>Stock option exercises</t>
        </is>
      </c>
      <c r="B72" s="5" t="n">
        <v>380</v>
      </c>
      <c r="E72" s="5" t="n">
        <v>380</v>
      </c>
    </row>
    <row r="73">
      <c r="A73" s="4" t="inlineStr">
        <is>
          <t>Stock option exercises (shares)</t>
        </is>
      </c>
      <c r="D73" s="5" t="n">
        <v>86</v>
      </c>
    </row>
    <row r="74">
      <c r="A74" s="4" t="inlineStr">
        <is>
          <t>Stock-based compensation expense</t>
        </is>
      </c>
      <c r="B74" s="5" t="n">
        <v>5852</v>
      </c>
      <c r="E74" s="5" t="n">
        <v>5852</v>
      </c>
    </row>
    <row r="75">
      <c r="A75" s="4" t="inlineStr">
        <is>
          <t>Unrealized gain (loss) on available-for-sale securities</t>
        </is>
      </c>
      <c r="B75" s="5" t="n">
        <v>-9</v>
      </c>
      <c r="F75" s="5" t="n">
        <v>-9</v>
      </c>
    </row>
    <row r="76">
      <c r="A76" s="4" t="inlineStr">
        <is>
          <t>Net loss</t>
        </is>
      </c>
      <c r="B76" s="5" t="n">
        <v>-30025</v>
      </c>
      <c r="G76" s="5" t="n">
        <v>-30025</v>
      </c>
    </row>
    <row r="77">
      <c r="A77" s="4" t="inlineStr">
        <is>
          <t>Ending Balance at Mar. 31, 2021</t>
        </is>
      </c>
      <c r="B77" s="5" t="n">
        <v>306645</v>
      </c>
      <c r="D77" s="6" t="n">
        <v>43</v>
      </c>
      <c r="E77" s="5" t="n">
        <v>830694</v>
      </c>
      <c r="F77" s="5" t="n">
        <v>-8</v>
      </c>
      <c r="G77" s="5" t="n">
        <v>-524084</v>
      </c>
    </row>
    <row r="78">
      <c r="A78" s="4" t="inlineStr">
        <is>
          <t>Ending Balance (shares) at Mar. 31, 2021</t>
        </is>
      </c>
      <c r="D78" s="5" t="n">
        <v>42888</v>
      </c>
    </row>
    <row r="79">
      <c r="A79" s="4" t="inlineStr">
        <is>
          <t>Beginning Balance at Dec. 31, 2020</t>
        </is>
      </c>
      <c r="B79" s="5" t="n">
        <v>328609</v>
      </c>
      <c r="D79" s="6" t="n">
        <v>43</v>
      </c>
      <c r="E79" s="5" t="n">
        <v>822624</v>
      </c>
      <c r="F79" s="5" t="n">
        <v>1</v>
      </c>
      <c r="G79" s="5" t="n">
        <v>-494059</v>
      </c>
    </row>
    <row r="80">
      <c r="A80" s="4" t="inlineStr">
        <is>
          <t>Beginning Balance (shares) at Dec. 31, 2020</t>
        </is>
      </c>
      <c r="D80" s="5" t="n">
        <v>42722</v>
      </c>
    </row>
    <row r="81">
      <c r="A81" s="4" t="inlineStr">
        <is>
          <t>Deemed dividend on settlement of accrued dividend</t>
        </is>
      </c>
      <c r="B81" s="4" t="inlineStr">
        <is>
          <t xml:space="preserve"> </t>
        </is>
      </c>
    </row>
    <row r="82">
      <c r="A82" s="4" t="inlineStr">
        <is>
          <t>Unrealized gain (loss) on available-for-sale securities</t>
        </is>
      </c>
      <c r="B82" s="5" t="n">
        <v>-21</v>
      </c>
    </row>
    <row r="83">
      <c r="A83" s="4" t="inlineStr">
        <is>
          <t>Net loss</t>
        </is>
      </c>
      <c r="B83" s="5" t="n">
        <v>-90703</v>
      </c>
    </row>
    <row r="84">
      <c r="A84" s="4" t="inlineStr">
        <is>
          <t>Ending Balance at Sep. 30, 2021</t>
        </is>
      </c>
      <c r="B84" s="5" t="n">
        <v>409751</v>
      </c>
      <c r="D84" s="6" t="n">
        <v>47</v>
      </c>
      <c r="E84" s="5" t="n">
        <v>994486</v>
      </c>
      <c r="F84" s="5" t="n">
        <v>-20</v>
      </c>
      <c r="G84" s="5" t="n">
        <v>-584762</v>
      </c>
    </row>
    <row r="85">
      <c r="A85" s="4" t="inlineStr">
        <is>
          <t>Ending Balance (shares) at Sep. 30, 2021</t>
        </is>
      </c>
      <c r="D85" s="5" t="n">
        <v>47018</v>
      </c>
    </row>
    <row r="86">
      <c r="A86" s="4" t="inlineStr">
        <is>
          <t>Beginning Balance at Mar. 31, 2021</t>
        </is>
      </c>
      <c r="B86" s="5" t="n">
        <v>306645</v>
      </c>
      <c r="D86" s="6" t="n">
        <v>43</v>
      </c>
      <c r="E86" s="5" t="n">
        <v>830694</v>
      </c>
      <c r="F86" s="5" t="n">
        <v>-8</v>
      </c>
      <c r="G86" s="5" t="n">
        <v>-524084</v>
      </c>
    </row>
    <row r="87">
      <c r="A87" s="4" t="inlineStr">
        <is>
          <t>Beginning Balance (shares) at Mar. 31, 2021</t>
        </is>
      </c>
      <c r="D87" s="5" t="n">
        <v>42888</v>
      </c>
    </row>
    <row r="88">
      <c r="A88" s="4" t="inlineStr">
        <is>
          <t>Issuance of common stock upon initial public offering, net of issuance costs</t>
        </is>
      </c>
      <c r="B88" s="5" t="n">
        <v>149085</v>
      </c>
      <c r="D88" s="6" t="n">
        <v>3</v>
      </c>
      <c r="E88" s="5" t="n">
        <v>149082</v>
      </c>
    </row>
    <row r="89">
      <c r="A89" s="4" t="inlineStr">
        <is>
          <t>Issuance of common stock upon initial public offering, net of issuance costs (shares)</t>
        </is>
      </c>
      <c r="D89" s="5" t="n">
        <v>2946</v>
      </c>
    </row>
    <row r="90">
      <c r="A90" s="4" t="inlineStr">
        <is>
          <t>Issuance of common stock for settlement of RSUs (shares)</t>
        </is>
      </c>
      <c r="D90" s="5" t="n">
        <v>1</v>
      </c>
    </row>
    <row r="91">
      <c r="A91" s="4" t="inlineStr">
        <is>
          <t>Stock option exercises</t>
        </is>
      </c>
      <c r="B91" s="5" t="n">
        <v>1723</v>
      </c>
      <c r="E91" s="5" t="n">
        <v>1723</v>
      </c>
    </row>
    <row r="92">
      <c r="A92" s="4" t="inlineStr">
        <is>
          <t>Stock option exercises (shares)</t>
        </is>
      </c>
      <c r="D92" s="5" t="n">
        <v>390</v>
      </c>
    </row>
    <row r="93">
      <c r="A93" s="4" t="inlineStr">
        <is>
          <t>Stock-based compensation expense</t>
        </is>
      </c>
      <c r="B93" s="5" t="n">
        <v>3937</v>
      </c>
      <c r="E93" s="5" t="n">
        <v>3937</v>
      </c>
    </row>
    <row r="94">
      <c r="A94" s="4" t="inlineStr">
        <is>
          <t>Unrealized gain (loss) on available-for-sale securities</t>
        </is>
      </c>
      <c r="B94" s="5" t="n">
        <v>-20</v>
      </c>
      <c r="F94" s="5" t="n">
        <v>-20</v>
      </c>
    </row>
    <row r="95">
      <c r="A95" s="4" t="inlineStr">
        <is>
          <t>Net loss</t>
        </is>
      </c>
      <c r="B95" s="5" t="n">
        <v>-30208</v>
      </c>
      <c r="G95" s="5" t="n">
        <v>-30208</v>
      </c>
    </row>
    <row r="96">
      <c r="A96" s="4" t="inlineStr">
        <is>
          <t>Ending Balance at Jun. 30, 2021</t>
        </is>
      </c>
      <c r="B96" s="5" t="n">
        <v>431162</v>
      </c>
      <c r="D96" s="6" t="n">
        <v>46</v>
      </c>
      <c r="E96" s="5" t="n">
        <v>985436</v>
      </c>
      <c r="F96" s="5" t="n">
        <v>-28</v>
      </c>
      <c r="G96" s="5" t="n">
        <v>-554292</v>
      </c>
    </row>
    <row r="97">
      <c r="A97" s="4" t="inlineStr">
        <is>
          <t>Ending Balance (shares) at Jun. 30, 2021</t>
        </is>
      </c>
      <c r="D97" s="5" t="n">
        <v>46225</v>
      </c>
    </row>
    <row r="98">
      <c r="A98" s="4" t="inlineStr">
        <is>
          <t>Issuance of common stock through employee stock purchase plan</t>
        </is>
      </c>
      <c r="B98" s="5" t="n">
        <v>1596</v>
      </c>
      <c r="E98" s="5" t="n">
        <v>1596</v>
      </c>
    </row>
    <row r="99">
      <c r="A99" s="4" t="inlineStr">
        <is>
          <t>Issuance of common stock through employee stock purchase plan (shares)</t>
        </is>
      </c>
      <c r="D99" s="5" t="n">
        <v>36</v>
      </c>
    </row>
    <row r="100">
      <c r="A100" s="4" t="inlineStr">
        <is>
          <t>Issuance of common stock for settlement of RSUs (shares)</t>
        </is>
      </c>
      <c r="D100" s="5" t="n">
        <v>1</v>
      </c>
    </row>
    <row r="101">
      <c r="A101" s="4" t="inlineStr">
        <is>
          <t>Stock option exercises</t>
        </is>
      </c>
      <c r="B101" s="5" t="n">
        <v>4591</v>
      </c>
      <c r="D101" s="6" t="n">
        <v>1</v>
      </c>
      <c r="E101" s="5" t="n">
        <v>4590</v>
      </c>
    </row>
    <row r="102">
      <c r="A102" s="4" t="inlineStr">
        <is>
          <t>Stock option exercises (shares)</t>
        </is>
      </c>
      <c r="D102" s="5" t="n">
        <v>756</v>
      </c>
    </row>
    <row r="103">
      <c r="A103" s="4" t="inlineStr">
        <is>
          <t>Stock-based compensation expense</t>
        </is>
      </c>
      <c r="B103" s="5" t="n">
        <v>2864</v>
      </c>
      <c r="E103" s="5" t="n">
        <v>2864</v>
      </c>
    </row>
    <row r="104">
      <c r="A104" s="4" t="inlineStr">
        <is>
          <t>Unrealized gain (loss) on available-for-sale securities</t>
        </is>
      </c>
      <c r="B104" s="5" t="n">
        <v>8</v>
      </c>
      <c r="F104" s="5" t="n">
        <v>8</v>
      </c>
    </row>
    <row r="105">
      <c r="A105" s="4" t="inlineStr">
        <is>
          <t>Net loss</t>
        </is>
      </c>
      <c r="B105" s="5" t="n">
        <v>-30470</v>
      </c>
      <c r="G105" s="5" t="n">
        <v>-30470</v>
      </c>
    </row>
    <row r="106">
      <c r="A106" s="4" t="inlineStr">
        <is>
          <t>Ending Balance at Sep. 30, 2021</t>
        </is>
      </c>
      <c r="B106" s="6" t="n">
        <v>409751</v>
      </c>
      <c r="D106" s="6" t="n">
        <v>47</v>
      </c>
      <c r="E106" s="6" t="n">
        <v>994486</v>
      </c>
      <c r="F106" s="6" t="n">
        <v>-20</v>
      </c>
      <c r="G106" s="6" t="n">
        <v>-584762</v>
      </c>
    </row>
    <row r="107">
      <c r="A107" s="4" t="inlineStr">
        <is>
          <t>Ending Balance (shares) at Sep. 30, 2021</t>
        </is>
      </c>
      <c r="D107" s="5" t="n">
        <v>47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0703</v>
      </c>
      <c r="C4" s="6" t="n">
        <v>-89449</v>
      </c>
    </row>
    <row r="5">
      <c r="A5" s="3" t="inlineStr">
        <is>
          <t>Adjustments to reconcile net loss to net cash used in operating activities:</t>
        </is>
      </c>
    </row>
    <row r="6">
      <c r="A6" s="4" t="inlineStr">
        <is>
          <t>Depreciation and amortization</t>
        </is>
      </c>
      <c r="B6" s="5" t="n">
        <v>3866</v>
      </c>
      <c r="C6" s="5" t="n">
        <v>1229</v>
      </c>
    </row>
    <row r="7">
      <c r="A7" s="4" t="inlineStr">
        <is>
          <t>Non-cash lease expense</t>
        </is>
      </c>
      <c r="B7" s="5" t="n">
        <v>759</v>
      </c>
      <c r="C7" s="5" t="n">
        <v>351</v>
      </c>
    </row>
    <row r="8">
      <c r="A8" s="4" t="inlineStr">
        <is>
          <t>Non-cash interest expense</t>
        </is>
      </c>
      <c r="B8" s="5" t="n">
        <v>426</v>
      </c>
      <c r="C8" s="5" t="n">
        <v>497</v>
      </c>
    </row>
    <row r="9">
      <c r="A9" s="4" t="inlineStr">
        <is>
          <t>Accretion of discount on investments, net</t>
        </is>
      </c>
      <c r="B9" s="5" t="n">
        <v>1173</v>
      </c>
      <c r="C9" s="5" t="n">
        <v>60</v>
      </c>
    </row>
    <row r="10">
      <c r="A10" s="4" t="inlineStr">
        <is>
          <t>Provision for accounts receivable</t>
        </is>
      </c>
      <c r="B10" s="5" t="n">
        <v>5</v>
      </c>
      <c r="C10" s="5" t="n">
        <v>29</v>
      </c>
    </row>
    <row r="11">
      <c r="A11" s="4" t="inlineStr">
        <is>
          <t>Provision for inventories</t>
        </is>
      </c>
      <c r="B11" s="5" t="n">
        <v>766</v>
      </c>
      <c r="C11" s="5" t="n">
        <v>443</v>
      </c>
    </row>
    <row r="12">
      <c r="A12" s="4" t="inlineStr">
        <is>
          <t>Loss on disposal of property and equipment</t>
        </is>
      </c>
      <c r="B12" s="5" t="n">
        <v>0</v>
      </c>
      <c r="C12" s="5" t="n">
        <v>5</v>
      </c>
    </row>
    <row r="13">
      <c r="A13" s="4" t="inlineStr">
        <is>
          <t>Stock-based compensation expense</t>
        </is>
      </c>
      <c r="B13" s="5" t="n">
        <v>12653</v>
      </c>
      <c r="C13" s="5" t="n">
        <v>15171</v>
      </c>
    </row>
    <row r="14">
      <c r="A14" s="4" t="inlineStr">
        <is>
          <t>Change in fair value of redeemable convertible preferred stock warrant liability</t>
        </is>
      </c>
      <c r="B14" s="4" t="inlineStr">
        <is>
          <t xml:space="preserve"> </t>
        </is>
      </c>
      <c r="C14" s="5" t="n">
        <v>93</v>
      </c>
    </row>
    <row r="15">
      <c r="A15" s="4" t="inlineStr">
        <is>
          <t>Loss on extinguishment of term loan</t>
        </is>
      </c>
      <c r="B15" s="4" t="inlineStr">
        <is>
          <t xml:space="preserve"> </t>
        </is>
      </c>
      <c r="C15" s="5" t="n">
        <v>1567</v>
      </c>
    </row>
    <row r="16">
      <c r="A16" s="3" t="inlineStr">
        <is>
          <t>Changes in operating assets and liabilities:</t>
        </is>
      </c>
    </row>
    <row r="17">
      <c r="A17" s="4" t="inlineStr">
        <is>
          <t>Accounts receivable</t>
        </is>
      </c>
      <c r="B17" s="5" t="n">
        <v>-12838</v>
      </c>
      <c r="C17" s="5" t="n">
        <v>-3197</v>
      </c>
    </row>
    <row r="18">
      <c r="A18" s="4" t="inlineStr">
        <is>
          <t>Inventories</t>
        </is>
      </c>
      <c r="B18" s="5" t="n">
        <v>-17925</v>
      </c>
      <c r="C18" s="5" t="n">
        <v>-9236</v>
      </c>
    </row>
    <row r="19">
      <c r="A19" s="4" t="inlineStr">
        <is>
          <t>Prepaid expenses and other assets</t>
        </is>
      </c>
      <c r="B19" s="5" t="n">
        <v>718</v>
      </c>
      <c r="C19" s="5" t="n">
        <v>-5397</v>
      </c>
    </row>
    <row r="20">
      <c r="A20" s="4" t="inlineStr">
        <is>
          <t>Accounts payable</t>
        </is>
      </c>
      <c r="B20" s="5" t="n">
        <v>-2151</v>
      </c>
      <c r="C20" s="5" t="n">
        <v>368</v>
      </c>
    </row>
    <row r="21">
      <c r="A21" s="4" t="inlineStr">
        <is>
          <t>Accrued payroll and related benefits</t>
        </is>
      </c>
      <c r="B21" s="5" t="n">
        <v>913</v>
      </c>
      <c r="C21" s="5" t="n">
        <v>3894</v>
      </c>
    </row>
    <row r="22">
      <c r="A22" s="4" t="inlineStr">
        <is>
          <t>Accrued expenses and other current liabilities</t>
        </is>
      </c>
      <c r="B22" s="5" t="n">
        <v>3496</v>
      </c>
      <c r="C22" s="5" t="n">
        <v>5136</v>
      </c>
    </row>
    <row r="23">
      <c r="A23" s="4" t="inlineStr">
        <is>
          <t>Accrued warranty liability</t>
        </is>
      </c>
      <c r="B23" s="5" t="n">
        <v>321</v>
      </c>
      <c r="C23" s="5" t="n">
        <v>1556</v>
      </c>
    </row>
    <row r="24">
      <c r="A24" s="4" t="inlineStr">
        <is>
          <t>Deferred revenue</t>
        </is>
      </c>
      <c r="B24" s="5" t="n">
        <v>1550</v>
      </c>
      <c r="C24" s="5" t="n">
        <v>3681</v>
      </c>
    </row>
    <row r="25">
      <c r="A25" s="4" t="inlineStr">
        <is>
          <t>Accrued interest</t>
        </is>
      </c>
      <c r="B25" s="5" t="n">
        <v>0</v>
      </c>
      <c r="C25" s="5" t="n">
        <v>-217</v>
      </c>
    </row>
    <row r="26">
      <c r="A26" s="4" t="inlineStr">
        <is>
          <t>Operating lease liabilities</t>
        </is>
      </c>
      <c r="B26" s="5" t="n">
        <v>-617</v>
      </c>
      <c r="C26" s="5" t="n">
        <v>241</v>
      </c>
    </row>
    <row r="27">
      <c r="A27" s="4" t="inlineStr">
        <is>
          <t>Net cash used in operating activities</t>
        </is>
      </c>
      <c r="B27" s="5" t="n">
        <v>-97588</v>
      </c>
      <c r="C27" s="5" t="n">
        <v>-73175</v>
      </c>
    </row>
    <row r="28">
      <c r="A28" s="3" t="inlineStr">
        <is>
          <t>Cash flows from investing activities:</t>
        </is>
      </c>
    </row>
    <row r="29">
      <c r="A29" s="4" t="inlineStr">
        <is>
          <t>Purchases of property and equipment</t>
        </is>
      </c>
      <c r="B29" s="5" t="n">
        <v>-2257</v>
      </c>
      <c r="C29" s="5" t="n">
        <v>-6446</v>
      </c>
    </row>
    <row r="30">
      <c r="A30" s="4" t="inlineStr">
        <is>
          <t>Purchases of investment securities</t>
        </is>
      </c>
      <c r="B30" s="5" t="n">
        <v>-148132</v>
      </c>
      <c r="C30" s="5" t="n">
        <v>-32884</v>
      </c>
    </row>
    <row r="31">
      <c r="A31" s="4" t="inlineStr">
        <is>
          <t>Sales and maturities of investment securities</t>
        </is>
      </c>
      <c r="B31" s="5" t="n">
        <v>24300</v>
      </c>
      <c r="C31" s="5" t="n">
        <v>32919</v>
      </c>
    </row>
    <row r="32">
      <c r="A32" s="4" t="inlineStr">
        <is>
          <t>Net cash used in investing activities</t>
        </is>
      </c>
      <c r="B32" s="5" t="n">
        <v>-126089</v>
      </c>
      <c r="C32" s="5" t="n">
        <v>-6411</v>
      </c>
    </row>
    <row r="33">
      <c r="A33" s="3" t="inlineStr">
        <is>
          <t>Cash flows from financing activities:</t>
        </is>
      </c>
    </row>
    <row r="34">
      <c r="A34" s="4" t="inlineStr">
        <is>
          <t>Proceeds from issuance of common stock upon follow-on public offering, net of issuance costs</t>
        </is>
      </c>
      <c r="B34" s="5" t="n">
        <v>149085</v>
      </c>
      <c r="C34" s="5" t="n">
        <v>255728</v>
      </c>
    </row>
    <row r="35">
      <c r="A35" s="4" t="inlineStr">
        <is>
          <t>Proceeds from cash exercise of redeemable convertible preferred stock warrants</t>
        </is>
      </c>
      <c r="B35" s="5" t="n">
        <v>0</v>
      </c>
      <c r="C35" s="5" t="n">
        <v>4288</v>
      </c>
    </row>
    <row r="36">
      <c r="A36" s="4" t="inlineStr">
        <is>
          <t>Proceeds from issuance of redeemable convertible preferred stock, net of issuance costs</t>
        </is>
      </c>
      <c r="B36" s="4" t="inlineStr">
        <is>
          <t xml:space="preserve"> </t>
        </is>
      </c>
      <c r="C36" s="5" t="n">
        <v>126758</v>
      </c>
    </row>
    <row r="37">
      <c r="A37" s="4" t="inlineStr">
        <is>
          <t>Proceeds from stock option exercises and employee stock purchase plan purchases</t>
        </is>
      </c>
      <c r="B37" s="5" t="n">
        <v>10128</v>
      </c>
      <c r="C37" s="5" t="n">
        <v>1144</v>
      </c>
    </row>
    <row r="38">
      <c r="A38" s="4" t="inlineStr">
        <is>
          <t>Proceeds from issuance of term loan, net of issuance costs</t>
        </is>
      </c>
      <c r="B38" s="4" t="inlineStr">
        <is>
          <t xml:space="preserve"> </t>
        </is>
      </c>
      <c r="C38" s="5" t="n">
        <v>29630</v>
      </c>
    </row>
    <row r="39">
      <c r="A39" s="4" t="inlineStr">
        <is>
          <t>Repayment of term loan and extinguishment costs</t>
        </is>
      </c>
      <c r="B39" s="4" t="inlineStr">
        <is>
          <t xml:space="preserve"> </t>
        </is>
      </c>
      <c r="C39" s="5" t="n">
        <v>-30985</v>
      </c>
    </row>
    <row r="40">
      <c r="A40" s="4" t="inlineStr">
        <is>
          <t>Repayment of finance lease</t>
        </is>
      </c>
      <c r="B40" s="4" t="inlineStr">
        <is>
          <t xml:space="preserve"> </t>
        </is>
      </c>
      <c r="C40" s="5" t="n">
        <v>-8</v>
      </c>
    </row>
    <row r="41">
      <c r="A41" s="4" t="inlineStr">
        <is>
          <t>Net cash provided by financing activities</t>
        </is>
      </c>
      <c r="B41" s="5" t="n">
        <v>159213</v>
      </c>
      <c r="C41" s="5" t="n">
        <v>386555</v>
      </c>
    </row>
    <row r="42">
      <c r="A42" s="4" t="inlineStr">
        <is>
          <t>Net (decrease) increase in cash, cash equivalents and restricted cash</t>
        </is>
      </c>
      <c r="B42" s="5" t="n">
        <v>-64464</v>
      </c>
      <c r="C42" s="5" t="n">
        <v>306969</v>
      </c>
    </row>
    <row r="43">
      <c r="A43" s="4" t="inlineStr">
        <is>
          <t>Cash, cash equivalents and restricted cash as of beginning of period</t>
        </is>
      </c>
      <c r="B43" s="5" t="n">
        <v>328283</v>
      </c>
      <c r="C43" s="5" t="n">
        <v>37669</v>
      </c>
    </row>
    <row r="44">
      <c r="A44" s="4" t="inlineStr">
        <is>
          <t>Cash, cash equivalents and restricted cash as of end of period</t>
        </is>
      </c>
      <c r="B44" s="5" t="n">
        <v>263819</v>
      </c>
      <c r="C44" s="5" t="n">
        <v>344638</v>
      </c>
    </row>
    <row r="45">
      <c r="A45" s="3" t="inlineStr">
        <is>
          <t>Supplemental cash flow disclosures:</t>
        </is>
      </c>
    </row>
    <row r="46">
      <c r="A46" s="4" t="inlineStr">
        <is>
          <t>Cash paid for income taxes</t>
        </is>
      </c>
      <c r="B46" s="5" t="n">
        <v>72</v>
      </c>
      <c r="C46" s="4" t="inlineStr">
        <is>
          <t xml:space="preserve"> </t>
        </is>
      </c>
    </row>
    <row r="47">
      <c r="A47" s="4" t="inlineStr">
        <is>
          <t>Cash paid for interest</t>
        </is>
      </c>
      <c r="B47" s="5" t="n">
        <v>858</v>
      </c>
      <c r="C47" s="5" t="n">
        <v>2181</v>
      </c>
    </row>
    <row r="48">
      <c r="A48" s="4" t="inlineStr">
        <is>
          <t>Cash paid for amounts included in the measurement of operating lease liabilities</t>
        </is>
      </c>
      <c r="B48" s="5" t="n">
        <v>617</v>
      </c>
      <c r="C48" s="4" t="inlineStr">
        <is>
          <t xml:space="preserve"> </t>
        </is>
      </c>
    </row>
    <row r="49">
      <c r="A49" s="3" t="inlineStr">
        <is>
          <t>Supplemental non-cash investing and financing activities:</t>
        </is>
      </c>
    </row>
    <row r="50">
      <c r="A50" s="4" t="inlineStr">
        <is>
          <t>Capital expenditures included in accounts payable and accrued expenses</t>
        </is>
      </c>
      <c r="B50" s="5" t="n">
        <v>218</v>
      </c>
      <c r="C50" s="5" t="n">
        <v>601</v>
      </c>
    </row>
    <row r="51">
      <c r="A51" s="4" t="inlineStr">
        <is>
          <t>Transfer of inventories to property and equipment</t>
        </is>
      </c>
      <c r="B51" s="5" t="n">
        <v>1392</v>
      </c>
      <c r="C51" s="5" t="n">
        <v>1579</v>
      </c>
    </row>
    <row r="52">
      <c r="A52" s="4" t="inlineStr">
        <is>
          <t>Right-of-use assets obtained in exchange for lease liabilities</t>
        </is>
      </c>
      <c r="B52" s="4" t="inlineStr">
        <is>
          <t xml:space="preserve"> </t>
        </is>
      </c>
      <c r="C52" s="5" t="n">
        <v>8849</v>
      </c>
    </row>
    <row r="53">
      <c r="A53" s="4" t="inlineStr">
        <is>
          <t>Deemed dividend on settlement of accrued dividend</t>
        </is>
      </c>
      <c r="B53" s="4" t="inlineStr">
        <is>
          <t xml:space="preserve"> </t>
        </is>
      </c>
      <c r="C53" s="5" t="n">
        <v>42530</v>
      </c>
    </row>
    <row r="54">
      <c r="A54" s="4" t="inlineStr">
        <is>
          <t>Adjustment to redemption value on redeemable convertible preferred stock</t>
        </is>
      </c>
      <c r="B54" s="4" t="inlineStr">
        <is>
          <t xml:space="preserve"> </t>
        </is>
      </c>
      <c r="C54" s="5" t="n">
        <v>362</v>
      </c>
    </row>
    <row r="55">
      <c r="A55" s="4" t="inlineStr">
        <is>
          <t>Conversion of redeemable convertible preferred stock into common stock upon initial public offering</t>
        </is>
      </c>
      <c r="B55" s="4" t="inlineStr">
        <is>
          <t xml:space="preserve"> </t>
        </is>
      </c>
      <c r="C55" s="5" t="n">
        <v>456561</v>
      </c>
    </row>
    <row r="56">
      <c r="A56" s="4" t="inlineStr">
        <is>
          <t>Reclassification of redeemable convertible preferred stock warrant liability for conversion of Series A redeemable preferred stock warrants into common stock warrants</t>
        </is>
      </c>
      <c r="B56" s="4" t="inlineStr">
        <is>
          <t xml:space="preserve"> </t>
        </is>
      </c>
      <c r="C56" s="5" t="n">
        <v>1252</v>
      </c>
    </row>
    <row r="57">
      <c r="A57" s="4" t="inlineStr">
        <is>
          <t>Reclassification of redeemable convertible preferred stock warrant liability to additional paid-in capital</t>
        </is>
      </c>
      <c r="B57" s="4" t="inlineStr">
        <is>
          <t xml:space="preserve"> </t>
        </is>
      </c>
      <c r="C57" s="5" t="n">
        <v>3126</v>
      </c>
    </row>
    <row r="58">
      <c r="A58" s="4" t="inlineStr">
        <is>
          <t>Issuance of common stock on settlement of accrued dividend</t>
        </is>
      </c>
      <c r="B58" s="4" t="inlineStr">
        <is>
          <t xml:space="preserve"> </t>
        </is>
      </c>
      <c r="C58" s="5" t="n">
        <v>41763</v>
      </c>
    </row>
    <row r="59">
      <c r="A59" s="4" t="inlineStr">
        <is>
          <t>Initial public offering issuance costs included in accrued expenses</t>
        </is>
      </c>
      <c r="B59" s="4" t="inlineStr">
        <is>
          <t xml:space="preserve"> </t>
        </is>
      </c>
      <c r="C59" s="6" t="n">
        <v>9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1. Description of Business Outset Medical, Inc. (the “Company”) is a medical technology company pioneering a first-of-its-kind technology to reduce the cost and complexity of dialysis. The Tablo® Hemodialysis System, U.S. Food and Drug Administration ("FDA") cleared for use from the hospital to the home, represents a significant technological advancement that transforms the dialysis experience for patients and operationally simplifies it for providers. Tablo serves as a single enterprise solution that can be utilized across the continuum of care, allowing dialysis to be delivered anytime, anywhere and by anyone. The integration of water purification and on-demand dialysate production enables Tablo to serve as a dialysis clinic on wheels, with 2-way wireless data transmission and a proprietary data analytics platform powering a new holistic approach to dialysis care. The Company’s headquarters are located in San Jose, CA. The Company’s registration statement on Form S-1 related to its initial public offering (“IPO”) was declared effective by the Securities and Exchange Commission (“SEC”) on September 14, 2020, and the Company’s common stock began trading on the Nasdaq Global Select Market on September 15, 2020. Upon the completion of the IPO, the Company sold 10,294,000 shares of common stock (which included 1,343,000 shares that were sold pursuant to the full exercise of the underwriters’ option to purchase additional shares in connection with the IPO) at a price to the public of $ 27.00 per share. Including the full exercise of the underwriters’ option to purchase additional shares, the Company received aggregate net proceeds of $ 254.8 million after deducting offering costs, underwriting discounts and commissions of $ 23.1 million. On April 13, 2021, the Company completed a follow-on public offering and sold 2,946,000 shares of common stock (which included 446,000 shares that were offered and sold pursuant to the full exercise of the underwriters’ option to purchase additional shares) at a price to the public of $ 53.50 per share. The Company received aggregate net proceeds of approximately $ 149.1 million after deducting offering costs, underwriting discounts and commissions of $ 8.5 million. Reverse Stock Split In September 2020, the Company’s board of directors and shareholders approved a certificate of amendment to the amended and restated certificate of incorporation to effect a reverse split of shares of the Company’s common stock on a 7.9-f or-one basis (the “Reverse Stock Split”) effective as of September 8, 2020. The number of authorized shares and the par values of the common stock and redeemable convertible preferred stock were not adjusted as a result of the Reverse Stock Split. In connection with the Reverse Stock Split, the conversion ratio for the Company’s outstanding redeemable convertible preferred stock was proportionately adjusted such that the common stock issuable upon conversion of such preferred stock was decreased in proportion to the Reverse Stock Split. All references to common stock and options to purchase common stock share data, per share data and related information contained in these condensed financial statements have been retrospectively adjusted to reflect the effect of the Reverse Stock Split for all periods presented. Liquidity Since inception, the Company has incurred net losses and negative cash flows from operations. During the nine months ended September 30, 2021 and 2020, the Company incurred a net loss of $ 90.7 million and $ 89.4 million , respectively. As of September 30, 2021, the Company had an accumulated deficit of $ 584.8 million . As of September 30, 2021, the Company had cash, cash equivalents and short-term investments of $ 373.0 million , which are available to fund future operations, and restricted cash of $ 33.3 million , for a total cash, cash equivalents, restricted cash and short-term investments balance of $ 406.4 million . Management expects to continue to incur significant expenses for the foreseeable future and to incur operating losses in the near term while the Company makes investments to support its anticipated growth. Management believes that the Company’s existing cash, cash equivalents and short-term investments, which include the proceeds from the IPO and the follow-on public offering, and cash generated from revenues from its products and services, will be sufficient to meet its anticipated needs for at least the next 12 months from the issuance date of the accompanying condensed financial statements. Basis of Presentation The accompanying condensed financial statements are unaudited and have been prepared in accordance with U.S. generally accepted accounting principles (“U.S. GAAP”) and on the same basis as the annual financial statements and, in the opinion of management, reflect all adjustments, which include only normal recurring adjustments, that are necessary for the fair statement of the Company’s financial position, results of operations, comprehensive loss and cash flows for the interim periods presented. The financial data and the other financial information disclosed in these notes to the condensed financial statements related to the three-and nine-month period are also unaudited. The results of operations for the three and nine months ended September 30, 2021 are not necessarily indicative of the results of operations to be anticipated for any other future annual or interim period. The condensed balance sheet as of December 31, 2020 included herein was derived from the audited financial statements as of that date. These unaudited condensed financial statements should be read in conjunction with the Company’s audited financial statements and related notes for the year ended December 31, 2020, which are included in the Annual Report on Form 10-K for the fiscal year ended December 31, 2020 filed with SEC on March 22, 2021 (“2020 Annual Report”). All share amounts disclosed in the notes to the condensed financial statements are rounded to the nearest thousand except for per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During the three and nine months ended September 30, 2021, there have been no changes to the Company’s significant accounting policies as described in its 2020 Annual Report that have had a material impact on the Company’s condensed financial statements and related notes, except as described below. Cash, Cash Equivalents and Restricted Cash As of September 30, 2021 and December 31, 2020, the restricted cash balance of $ 33.3 million primarily relates to contractual obligations under the SVB Loan and Security Agreement (see Note 7) and collateral for building leases in San Jose, CA and Tijuana Mexico. The following table provides a reconciliation of cash, cash equivalents and restricted cash that sum to the total of the amounts shown in the accompanying condensed statements of cash flows (in thousands):
September 30,
2021 2020
Cash and cash equivalents $ 230,508 $ 311,327
Restricted cash 33,311 33,311
Total cash, cash equivalents and restricted cash $ 263,819 $ 344,638 Stock-Based Compensation Expense Stock-based compensation expense relates to stock options with a service-based vesting condition, stock options with performance and market-based vesting conditions, stock purchase rights under the Company’s Employee Stock Purchase Plan (“ESPP”), restricted stock units (“RSUs”) and performance stock units (“PSUs”). Stock-based compensation expense for the Company’s stock-based awards is based on their grant date fair value. Service-based options granted to an optionee generally vest at a rate of 25 % on the first anniversary of the original vesting date, with the balance vesting monthly over the remaining three years . The fair value of stock options with a service condition and stock purchase rights under the ESPP on the grant date is estimated using the Black-Scholes option-pricing model. The fair value of these awards is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ervice-based stock options and stock purchase rights under the ESPP. These variables include the per share fair value of the underlying common stock, exercise price, expected term, risk-free interest rate, expected annual dividend yield and expected stock price volatility over the expected term. For all service-based stock options granted, the Company calculates the expected term using the simplified method for “plain vanilla” stock option awards. For stock options with performance and market-based vesting conditions, stock-based compensation expense is recognized when it is considered probable that the performance vesting condition will be satisfied. Stock-based compensation expense related to these options is recognized using the accelerated attribution method and not reversed if the achievement of the market condition does not occur. The fair value of these stock options is estimated using the Monte Carlo approach. RSUs granted to an optionee generally vest at a rate of 25 % on the first anniversary of the original vesting date, with the balance vesting quarterly over the remaining three years . The fair value of RSUs and PSUs with a service- or performance-based vesting condition is based on the market price of the Company’s common stock on the date of grant. The determination of the stock-based compensation expense related to PSUs with a performance-based vesting condition to be recognized requires the use of certain estimates and assumptions. At each reporting period, the Company reassesses the probability of the achievement of corporate performance goals to estimate the number of shares to be released. Any increase or decrease in stock-based compensation expense resulting from an adjustment in the estimated shares to be released is treated as accumulative catch-up in the period of adjustment. If any of the assumptions or estimates used change significantly, stock-based compensation expense may differ materially from what the Company has recorded in the current period. The fair value of PSUs with a market-based vesting condition is estimated using the Monte Carlo approach. Stock-based compensation expense related to these PSUs is recognized using the accelerated attribution method and not reversed if the achievement of the market condition does not occur. Recently Adopted Accounting Pronouncements In December 2019, the Financial Accounting Standards Board (“FASB”) issued ASU No. 2019-12, Income Taxes (Topic 740) (“ASU 2019-12”), which simplifies the accounting for income taxes, primarily by eliminating certain exceptions to ASC 740. The Company early adopted ASU 2019-12 on a modified retrospective basis as of January 1, 2021 , which did not have a material impact on the condensed financial statements. Recently Issued Accounting Pronouncements Not Yet Adopted In June 2016, the FASB issued ASU No. 2016-13, Financial Instruments - 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 which defers the effective date of ASU 2016-13 to fiscal years beginning after December 15, 2022 for all entities except SEC reporting companies that are not smaller reporting companies. ASU 2016-13 will be effective for the Company beginning January 1, 2023. The Company is currently evaluating the impact of the adoption of ASU 2016-13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2:10:55Z</dcterms:created>
  <dcterms:modified xmlns:dcterms="http://purl.org/dc/terms/" xmlns:xsi="http://www.w3.org/2001/XMLSchema-instance" xsi:type="dcterms:W3CDTF">2021-11-03T22:10:55Z</dcterms:modified>
</cp:coreProperties>
</file>